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Common Stock" sheetId="12" state="visible" r:id="rId12"/>
    <sheet xmlns:r="http://schemas.openxmlformats.org/officeDocument/2006/relationships" name="Share-Based Compensation" sheetId="13" state="visible" r:id="rId13"/>
    <sheet xmlns:r="http://schemas.openxmlformats.org/officeDocument/2006/relationships" name="Non-Controlling Interests" sheetId="14" state="visible" r:id="rId14"/>
    <sheet xmlns:r="http://schemas.openxmlformats.org/officeDocument/2006/relationships" name="Commitments and Contingencies" sheetId="15" state="visible" r:id="rId15"/>
    <sheet xmlns:r="http://schemas.openxmlformats.org/officeDocument/2006/relationships" name="Government Contracts" sheetId="16" state="visible" r:id="rId16"/>
    <sheet xmlns:r="http://schemas.openxmlformats.org/officeDocument/2006/relationships" name="Collaboration and License Agree" sheetId="17" state="visible" r:id="rId17"/>
    <sheet xmlns:r="http://schemas.openxmlformats.org/officeDocument/2006/relationships" name="Australia Research and Developm"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and M_2" sheetId="22" state="visible" r:id="rId22"/>
    <sheet xmlns:r="http://schemas.openxmlformats.org/officeDocument/2006/relationships" name="Leases (Tables)" sheetId="23" state="visible" r:id="rId23"/>
    <sheet xmlns:r="http://schemas.openxmlformats.org/officeDocument/2006/relationships" name="Accrued Expenses and Other Cu_2" sheetId="24" state="visible" r:id="rId24"/>
    <sheet xmlns:r="http://schemas.openxmlformats.org/officeDocument/2006/relationships" name="Share-Based Compensation (Table" sheetId="25" state="visible" r:id="rId25"/>
    <sheet xmlns:r="http://schemas.openxmlformats.org/officeDocument/2006/relationships" name="Collaboration and License Agr_2" sheetId="26" state="visible" r:id="rId26"/>
    <sheet xmlns:r="http://schemas.openxmlformats.org/officeDocument/2006/relationships" name="Net Loss per Share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3" sheetId="29" state="visible" r:id="rId29"/>
    <sheet xmlns:r="http://schemas.openxmlformats.org/officeDocument/2006/relationships" name="Fair Value Measurements and M_3" sheetId="30" state="visible" r:id="rId30"/>
    <sheet xmlns:r="http://schemas.openxmlformats.org/officeDocument/2006/relationships" name="Fair Value Measurements and M_4" sheetId="31" state="visible" r:id="rId31"/>
    <sheet xmlns:r="http://schemas.openxmlformats.org/officeDocument/2006/relationships" name="Fair Value Measurements and M_5" sheetId="32" state="visible" r:id="rId32"/>
    <sheet xmlns:r="http://schemas.openxmlformats.org/officeDocument/2006/relationships" name="Leases - Additional Information" sheetId="33" state="visible" r:id="rId33"/>
    <sheet xmlns:r="http://schemas.openxmlformats.org/officeDocument/2006/relationships" name="Leases - Summary of Components " sheetId="34" state="visible" r:id="rId34"/>
    <sheet xmlns:r="http://schemas.openxmlformats.org/officeDocument/2006/relationships" name="Leases - Summary of Supplementa" sheetId="35" state="visible" r:id="rId35"/>
    <sheet xmlns:r="http://schemas.openxmlformats.org/officeDocument/2006/relationships" name="Leases - Summary of Lease Balan" sheetId="36" state="visible" r:id="rId36"/>
    <sheet xmlns:r="http://schemas.openxmlformats.org/officeDocument/2006/relationships" name="Leases - Summary of Maturity of" sheetId="37" state="visible" r:id="rId37"/>
    <sheet xmlns:r="http://schemas.openxmlformats.org/officeDocument/2006/relationships" name="Leases - Summary of Future Mini" sheetId="38" state="visible" r:id="rId38"/>
    <sheet xmlns:r="http://schemas.openxmlformats.org/officeDocument/2006/relationships" name="Accrued Expenses and Other Cu_3" sheetId="39" state="visible" r:id="rId39"/>
    <sheet xmlns:r="http://schemas.openxmlformats.org/officeDocument/2006/relationships" name="Common Stock - Additional Infor"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Non-Controlling Interests - Spe" sheetId="44" state="visible" r:id="rId44"/>
    <sheet xmlns:r="http://schemas.openxmlformats.org/officeDocument/2006/relationships" name="Government Contracts - Addition" sheetId="45" state="visible" r:id="rId45"/>
    <sheet xmlns:r="http://schemas.openxmlformats.org/officeDocument/2006/relationships" name="Collaboration and License Agr_3" sheetId="46" state="visible" r:id="rId46"/>
    <sheet xmlns:r="http://schemas.openxmlformats.org/officeDocument/2006/relationships" name="Collaboration and License Agr_4" sheetId="47" state="visible" r:id="rId47"/>
    <sheet xmlns:r="http://schemas.openxmlformats.org/officeDocument/2006/relationships" name="Australia Research and Develo_2" sheetId="48" state="visible" r:id="rId48"/>
    <sheet xmlns:r="http://schemas.openxmlformats.org/officeDocument/2006/relationships" name="Net Loss per Share - Summary of" sheetId="49" state="visible" r:id="rId49"/>
    <sheet xmlns:r="http://schemas.openxmlformats.org/officeDocument/2006/relationships" name="Net Loss per Share - Summary _2" sheetId="50" state="visible" r:id="rId50"/>
  </sheets>
  <definedNames/>
  <calcPr calcId="124519" fullCalcOnLoad="1"/>
</workbook>
</file>

<file path=xl/sharedStrings.xml><?xml version="1.0" encoding="utf-8"?>
<sst xmlns="http://schemas.openxmlformats.org/spreadsheetml/2006/main" uniqueCount="652">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itle of 12(b) Security</t>
  </si>
  <si>
    <t>Common Stock, $0.001 par value per share</t>
  </si>
  <si>
    <t>Trading Symbol</t>
  </si>
  <si>
    <t>SPRO</t>
  </si>
  <si>
    <t>Security Exchange Name</t>
  </si>
  <si>
    <t>NASDAQ</t>
  </si>
  <si>
    <t>Entity Registrant Name</t>
  </si>
  <si>
    <t>Spero Therapeutics, Inc.</t>
  </si>
  <si>
    <t>Entity Central Index Key</t>
  </si>
  <si>
    <t>0001701108</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Interactive Data Current</t>
  </si>
  <si>
    <t>Entity Shell Company</t>
  </si>
  <si>
    <t>Entity File Number</t>
  </si>
  <si>
    <t>001-38266</t>
  </si>
  <si>
    <t>Entity Incorporation, State or Country Code</t>
  </si>
  <si>
    <t>DE</t>
  </si>
  <si>
    <t>Entity Tax Identification Number</t>
  </si>
  <si>
    <t>46-4590683</t>
  </si>
  <si>
    <t>Entity Address, Address Line One</t>
  </si>
  <si>
    <t>675 Massachusetts Avenue,</t>
  </si>
  <si>
    <t>Entity Address, Address Line Two</t>
  </si>
  <si>
    <t>14th  Floor</t>
  </si>
  <si>
    <t>Entity Address, City or Town</t>
  </si>
  <si>
    <t>Cambridge</t>
  </si>
  <si>
    <t>Entity Address, State or Province</t>
  </si>
  <si>
    <t>MA</t>
  </si>
  <si>
    <t>Entity Address, Postal Zip Code</t>
  </si>
  <si>
    <t>02139</t>
  </si>
  <si>
    <t>City Area Code</t>
  </si>
  <si>
    <t>857</t>
  </si>
  <si>
    <t>Local Phone Number</t>
  </si>
  <si>
    <t>242-1600</t>
  </si>
  <si>
    <t>Document Quarterly Report</t>
  </si>
  <si>
    <t>Document Transition Report</t>
  </si>
  <si>
    <t>CONDENSED CONSOLIDATED BALANCE SHEETS (Unaudited) - USD ($) $ in Thousands</t>
  </si>
  <si>
    <t>Dec. 31, 2018</t>
  </si>
  <si>
    <t>Current assets:</t>
  </si>
  <si>
    <t>Cash and cash equivalents</t>
  </si>
  <si>
    <t>Marketable securities</t>
  </si>
  <si>
    <t>Other receivables</t>
  </si>
  <si>
    <t>Tax incentive receivable, current</t>
  </si>
  <si>
    <t>Prepaid expenses and other current assets</t>
  </si>
  <si>
    <t>Total current assets</t>
  </si>
  <si>
    <t>Property and equipment, net</t>
  </si>
  <si>
    <t>Tax incentive receivable</t>
  </si>
  <si>
    <t>Operating lease right of use assets</t>
  </si>
  <si>
    <t>Other assets</t>
  </si>
  <si>
    <t>Total assets</t>
  </si>
  <si>
    <t>Current liabilities:</t>
  </si>
  <si>
    <t>Accounts payable</t>
  </si>
  <si>
    <t>Accrued expenses and other current liabilities</t>
  </si>
  <si>
    <t>Derivative liabilities</t>
  </si>
  <si>
    <t>Deferred rent</t>
  </si>
  <si>
    <t>Operating lease liabilities</t>
  </si>
  <si>
    <t>Total current liabilities</t>
  </si>
  <si>
    <t>Deferred rent, net of current portion</t>
  </si>
  <si>
    <t>Non-current operating lease liabilities</t>
  </si>
  <si>
    <t>Other long-term liabilities</t>
  </si>
  <si>
    <t>Total liabilities</t>
  </si>
  <si>
    <t>Commitments and contingencies (Note 9)</t>
  </si>
  <si>
    <t xml:space="preserve"> </t>
  </si>
  <si>
    <t>Stockholders' equity:</t>
  </si>
  <si>
    <t>Preferred stock, $0.001 par value; 10,000,000 shares authorized, 2,720 shares issued and outstanding as of September 30, 2019 and 3,220 shares issued and outstanding as of December 31, 2018</t>
  </si>
  <si>
    <t>Common stock, $0.001 par value; 60,000,000 shares authorized as of September 30, 2019 and December 31, 2018;18,663,030 shares issued and outstanding as of September 30, 2019 and 17,205,962 shares issued and outstanding as of December 31, 2018</t>
  </si>
  <si>
    <t>Additional paid-in capital</t>
  </si>
  <si>
    <t>Accumulated deficit</t>
  </si>
  <si>
    <t>Accumulated other comprehensive gain (loss)</t>
  </si>
  <si>
    <t>Total Spero Therapeutics, Inc. stockholders' equity</t>
  </si>
  <si>
    <t>Non-controlling interests</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units issued</t>
  </si>
  <si>
    <t>Preferred stock, shares/units outstanding</t>
  </si>
  <si>
    <t>Common stock, par value</t>
  </si>
  <si>
    <t>Common stock, shares authorized</t>
  </si>
  <si>
    <t>Common stock, shares/units issued</t>
  </si>
  <si>
    <t>Common stock, shares/units outstanding</t>
  </si>
  <si>
    <t>CONDENSED CONSOLIDATED STATEMENTS OF OPERATIONS AND COMPREHENSIVE LOSS (Unaudited) - USD ($) $ in Thousands</t>
  </si>
  <si>
    <t>3 Months Ended</t>
  </si>
  <si>
    <t>Sep. 30, 2018</t>
  </si>
  <si>
    <t>Revenues:</t>
  </si>
  <si>
    <t>Grant revenue</t>
  </si>
  <si>
    <t>Collaboration revenue</t>
  </si>
  <si>
    <t>Type of Revenue [Extensible List]</t>
  </si>
  <si>
    <t>us-gaap:LicenseMember</t>
  </si>
  <si>
    <t>Total revenues</t>
  </si>
  <si>
    <t>Operating expenses:</t>
  </si>
  <si>
    <t>Research and development</t>
  </si>
  <si>
    <t>General and administrative</t>
  </si>
  <si>
    <t>Total operating expenses</t>
  </si>
  <si>
    <t>Loss from operations</t>
  </si>
  <si>
    <t>Other income (expense):</t>
  </si>
  <si>
    <t>Interest income and other income (expense), net</t>
  </si>
  <si>
    <t>Total other income (expense), net</t>
  </si>
  <si>
    <t>Net loss</t>
  </si>
  <si>
    <t>Net loss per share attributable to common stockholders, basic and diluted</t>
  </si>
  <si>
    <t>Weighted average common shares outstanding, basic and diluted:</t>
  </si>
  <si>
    <t>Comprehensive loss:</t>
  </si>
  <si>
    <t>Other comprehensive gain (loss):</t>
  </si>
  <si>
    <t>Unrealized gain (loss) on marketable securities</t>
  </si>
  <si>
    <t>Reclassification adjustment for gains included in net loss</t>
  </si>
  <si>
    <t>Net unrealized gains (losses) on securiti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Loss on disposal of fixed assets</t>
  </si>
  <si>
    <t>Share-based compensation</t>
  </si>
  <si>
    <t>Realized (gain) loss on investments</t>
  </si>
  <si>
    <t>Unrealized foreign currency transaction (gain) loss</t>
  </si>
  <si>
    <t>Accretion of discount on marketable securities</t>
  </si>
  <si>
    <t>Changes in operating assets and liabilities:</t>
  </si>
  <si>
    <t>Tax incentive receivables</t>
  </si>
  <si>
    <t>Net cash used in operating activities</t>
  </si>
  <si>
    <t>Cash flows from investing activities:</t>
  </si>
  <si>
    <t>Purchases of marketable securities</t>
  </si>
  <si>
    <t>Proceeds from maturities of marketable securities</t>
  </si>
  <si>
    <t>Purchases of property and equipment</t>
  </si>
  <si>
    <t>Net cash provided by (used in) investing activities</t>
  </si>
  <si>
    <t>Cash flows from financing activities:</t>
  </si>
  <si>
    <t>Proceeds from the issuance of common stock, net of commissions</t>
  </si>
  <si>
    <t>Payment of offering costs</t>
  </si>
  <si>
    <t>Proceeds from stock option exercises</t>
  </si>
  <si>
    <t>Net cash provided by financing activities</t>
  </si>
  <si>
    <t>Net increase (decrease) in cash and cash equivalents</t>
  </si>
  <si>
    <t>Cash, cash equivalents and restricted cash at beginning of period</t>
  </si>
  <si>
    <t>Cash, cash equivalents and restricted cash at end of period</t>
  </si>
  <si>
    <t>Supplemental disclosure of non-cash investing and financing activities:</t>
  </si>
  <si>
    <t>Offering costs included in accounts payable and accrued expenses</t>
  </si>
  <si>
    <t>CONDENSED CONSOLIDATED STATEMENTS OF STOCKHOLDERS' EQUITY - USD ($) $ in Thousands</t>
  </si>
  <si>
    <t>Total</t>
  </si>
  <si>
    <t>Series A and B Convertible Preferred Stock [Member]</t>
  </si>
  <si>
    <t>Common Stock [Member]</t>
  </si>
  <si>
    <t>Additional Paid-in Capital [Member]</t>
  </si>
  <si>
    <t>Accumulated Deficit [Member]</t>
  </si>
  <si>
    <t>Accumulated Other Comprehensive Income (Loss) [Member]</t>
  </si>
  <si>
    <t>Spero Therapeutics, Inc. Stockholders' Equity [Member]</t>
  </si>
  <si>
    <t>Non-controlling Interests [Member]</t>
  </si>
  <si>
    <t>Balances at Dec. 31, 2017</t>
  </si>
  <si>
    <t>Balances, Shares at Dec. 31, 2017</t>
  </si>
  <si>
    <t>Issuance of common stock upon the exercise of stock options</t>
  </si>
  <si>
    <t>Issuance of common stock upon the exercise of stock options, shares</t>
  </si>
  <si>
    <t>Issuance of common and preferred stock in public offering, net of issuance costs</t>
  </si>
  <si>
    <t>Issuance of common and preferred stock in public offering, net of issuance costs, shares</t>
  </si>
  <si>
    <t>Share-based compensation expense</t>
  </si>
  <si>
    <t>Unrealized gain (loss) on available-for-sale securities</t>
  </si>
  <si>
    <t>Balances at Sep. 30, 2018</t>
  </si>
  <si>
    <t>Balances, Shares at Sep. 30, 2018</t>
  </si>
  <si>
    <t>Balances at Jun. 30, 2018</t>
  </si>
  <si>
    <t>Balances, Shares at Jun. 30, 2018</t>
  </si>
  <si>
    <t>Balances at Dec. 31, 2018</t>
  </si>
  <si>
    <t>Balances, Shares at Dec. 31, 2018</t>
  </si>
  <si>
    <t>Issuance of common stock, net of issuance costs</t>
  </si>
  <si>
    <t>Issuance of common stock, net of issuance costs, shares</t>
  </si>
  <si>
    <t>Conversion of convertible preferred stock to common stock</t>
  </si>
  <si>
    <t>Conversion of convertible preferred stock to common stock, shares</t>
  </si>
  <si>
    <t>Balances at Sep. 30, 2019</t>
  </si>
  <si>
    <t>Balances, Shares at Sep. 30, 2019</t>
  </si>
  <si>
    <t>Balances at Jun. 30, 2019</t>
  </si>
  <si>
    <t>Balances, Shares at Jun. 30, 2019</t>
  </si>
  <si>
    <t>Nature of the Business and Basis of Presentation</t>
  </si>
  <si>
    <t>Accounting Policies [Abstract]</t>
  </si>
  <si>
    <t>1.
Nature of the Business and Basis of Presentation Spero Therapeutics, Inc., together with its consolidated subsidiaries (the “Company” or “Spero”), is a multi-asset, clinical-stage biopharmaceutical company focused on identifying, developing and commercializing treatments in high unmet need areas involving multi-drug resistant (“MDR”) bacterial infections. The Company’s most advanced product candidate, SPR994, is designed to be the first broad-spectrum oral carbapenem-class antibiotic for use in adults to treat MDR Gram-negative infections. Treatment with effective orally administrable antibiotics may prevent hospitalizations for serious infections and enable earlier, more convenient and cost-effective treatment of patients after hospitalization. The Company is also developing SPR720, an oral antibiotic designed for the treatment of pulmonary non-tuberculous mycobacterial (“NTM”) infections. In addition, the Company also has a platform technology known as its Potentiator Platform that it believes will enable it to develop drugs that will expand the spectrum and potency of existing antibiotics, including formerly inactive antibiotics, against Gram-negative bacteria. The Company’s product candidates generated from its Potentiator Platform are two intravenous, or IV,-administered agents, SPR206 and SPR741, designed to treat MDR Gram-negative infections in the hospital setting. The Company believes that its novel product candidates, if successfully developed and approved, would have a meaningful patient impact and significant commercial applications for the treatment of MDR infections in both the community and hospital settings. The Company was formed as Spero Therapeutics, LLC in December 2013 under the laws of the State of Delaware. On June 30, 2017, through a series of transactions, Spero Therapeutics, LLC merged with and into Spero Therapeutics, Inc. (formerly known as Spero OpCo, Inc.), a Delaware corporation. As part of the transactions, holders of preferred units and common units of Spero Therapeutics, LLC exchanged their units for shares of Spero Therapeutics, Inc. on a one-for-one basis. These transactions are collectively referred to as the Reorganization. Upon completion of the Reorganization, the historical consolidated financial statements of Spero Therapeutics, LLC became the historical consolidated financial statements of Spero Therapeutics, Inc. because the Reorganization was accounted for as a reorganization of entities under common control.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 accordance with Accounting Standards Update (“ASU”) 2014-15, Disclosure of Uncertainties about an Entity’s Ability to Continue as a Going Concern (Subtopic 205-40)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Interim Financial Information The consolidated balance sheet at December 31, 2018 was derived from audited financial statements, but does not include all disclosures required by GAAP. The accompanying unaudited condensed consolida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8, included in the Company’s Annual Report on Form 10-K for the year ended December 31, 2018, on file with the SEC. In the opinion of management, all adjustments, consisting only of normal recurring adjustments necessary for a fair statement of the Company’s financial position as of September 30, 2019, and results of operations for the three and nine months ended September 30, 2019 and 2018, and cash flows for the nine months ended September 30, 2019 and 2018 have been made. The results of operations for the three and nine months ended September 30, 2019 are not necessarily indicative of the results of operations that may be expected for the year ending December 31, 2019.</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ash Equivalents The Company considers all highly liquid investments with original maturities of three months or less at the date of purchase to be cash equivalents. Marketable Securities Marketable securities consist of investment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Revenue Recognition – Collaboration Revenue Effective January 1, 2019, the Company entered into a licensing agreement through which the Company licenses certain of its rights to its product candidates to a third party. The license agreement was evaluated under Accounting Standards Codification, Topic 606 (“Topic 606”), Revenue from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 in order to determine whether a significant financing component exists and concluded that a significant financing component does not exist in the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Government Contracts and Revenue Recognition The Company generates revenue from government contracts that reimburse the Company for certain allowable costs for funded projects. The Company determined that government grant revenue is outside the scope of ASC 606. The Company recognizes funding received from the Biomedical Advanced Research and Development Authority (“BARDA”), the U.S. Department of Defense (“DoD”), the National Institute of Allergy and Infectious Diseases (“NIAID”) of the National Institutes of Health (“NIH”) and Combating Antibiotic Resistant Bacteria Biopharmaceutical Accelerator (“CARB-X”) as revenue, rather than as a reduction of research and development expenses, because the Company is the principal in conducting the research and development activities and these contracts are central to its ongoing operations. Revenue is recognized only after the qualifying expenses related to the contracts have been incurred and the Company is reasonably assured that the expenses will be reimbursed and it is reasonably assured of the collectability of the revenue. Revenue recognized upon incurring qualifying expenses in advance of billing is recorded as unbilled revenue included in other receivables in the Company’s consolidated balance sheet. The related costs incurred by the Company are included in research and development expense in the Company’s consolidated statements of operations and comprehensive loss.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1).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Leases Effective January 1, 2019, the Company adopted ASC Topic 842, Leases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September 30, 2019, the Company’s short term leases with terms of one year or less were not material.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In transitioning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In making this election, entities would account for each lease component and the related non-lease component together as a single component. For new and amended leases beginning in 2019 and after, the Company has elected to account for the lease and non-lease components together as a single lease component.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Recently Issued and Adopted Accounting Pronouncements In February 2016, the FASB issued ASU No. 2016-02, Leases (Topic 842 Leases Codification Improvements to Topic 842, Leases Leases (Topic 842): Targeted Improvements The Company elected to adopt ASU 2016-02 effective January 1, 2019 using the modified retrospective approach with no restatement of prior periods. This standard provides a number of optional practical expedients in transition. The Company applied the package of practical expedients to leases that commenced prior to the effective date whereby it elected to not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ied, and a right-of-use asset or lease liability was not recognized for short term leases. The adoption of ASU 2016-02 resulted in the recognition of operating lease liabilities of $5.2 million and right-of-use assets of $6.1 million on the Company’s condensed consolidated balance sheet as of January 1, 2019. These and corresponding liabilities relate to existing facility operating leases and an embedded financing lease for manufacturing equipment. Other than the recognition of these right-of-use assets and liabilities, the adoption of ASU 2016-02 did not have a material impact on the Company’s consolidated statements of operations and comprehensive loss or consolidated statements of cash flows. No cumulative effect adjustment was recognized upon transition.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 Improvements to Nonemployee Share-Based Payment Accounting </t>
  </si>
  <si>
    <t>Fair Value Measurements and Marketable Securities</t>
  </si>
  <si>
    <t>Fair Value Disclosures [Abstract]</t>
  </si>
  <si>
    <t>3.
Fair Value Measurements and Marketable Securities The following tables present information about the Company’s assets and liabilities that are measured at fair value on a recurring basis (in thousands):
Fair Value Measurements at September 30, 2019 Using:
Level 1
Level 2
Level 3
Total
Assets:
Cash equivalents:
Money market funds
$
43,507
$
43,507
Commercial paper
—
—
Total cash equivalents
—
43,507
—
43,507
Marketable securities:
U.S. government securities
—
16,783
—
16,783
Corporate bonds
—
14,083
—
14,083
Commercial paper
—
17,393
—
17,393
Total marketable securities
—
48,259
—
48,259
Total cash equivalents and marketable securities
$
—
$
91,766
$
—
$
91,766
Liabilities:
Derivative liabilities:
Anti-dilution rights
$
—
$
—
$
223
$
223
$
—
$
—
$
223
$
223
Fair Value Measurements at December 31, 2018 Using:
Level 1
Level 2
Level 3
Total
Assets:
Cash equivalents:
Money market funds
$
—
$
22,327
$
—
$
22,327
Commercial paper
—
6,389
—
6,389
Total cash equivalents
—
28,716
—
28,716
Marketable securities:
U.S. government securities
—
37,815
—
37,815
Corporate bonds
—
26,672
—
26,672
Commercial paper
—
16,876
—
16,876
Total marketable securities
—
81,363
—
81,363
Total cash equivalents and marketable securities
$
—
$
110,079
$
—
$
110,079
Liabilities:
Derivative liabilities:
Anti-dilution rights
$
—
$
—
$
223
$
223
$
—
$
—
$
223
$
223
Excluded from the tables above is cash of $2.1 million and $5.4 million as of as of September 30, 2019, and December 31, 2018, respectively. During the nine months ended September 30, 2019,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following table summarizes the gross unrealized gains and losses of the Company’s marketable securities as of September 30, 2019, and December 31, 2018
September 30, 2019
Amortized Cost
Gross Unrealized Gains
Gross Unrealized Losses
Fair Value
Assets:
U.S. government securities
$
16,779
$
5
$
(1
)
$
16,783
Corporate bonds
14,069
14
—
14,083
Commercial paper
17,393
—
—
17,393
$
48,241
$
19
$
(1
)
$
48,259
December 31, 2018
Amortized Cost
Gross Unrealized Gains
Gross Unrealized Losses
Fair Value
Assets:
U.S. government securities
$
37,819
$
—
$
(4
)
$
37,815
Corporate bonds
26,696
—
(24
)
26,672
Commercial paper
16,876
—
—
16,876
$
81,391
$
—
$
(28
)
$
81,363
As of September 30, 2019, and December 31, 2018 Anti-Dilution Rights Spero Gyrase, Inc. In March 2016, in connection with the issuance of a non-controlling interest in its subsidiary, Spero Gyrase, Inc. (“Spero Gyrase”), to Biota Pharmaceuticals, Inc. (now Vaxart, Inc.) (“Vaxart”), the Company granted to Vaxart certain anti-dilution rights (see Note 8). The fair value of the derivative liability related to the anti-dilution rights upon issuance in March 2016 was $1.6 million. The most significant assumption impacting the fair value of the anti-dilution rights was the probability that the Company would fund the maximum amount of investment providing anti-dilution protection. Upon issuance of the rights and through December 31, 2016, the probability of such funding was determined to be 100%. During 2017, the probability of such funding was reduced to 0% due to the Company’s decision to no longer pursue development of the acquired technology. The fair value of the derivative liability decreased accordingly by $1.4 million to $0.2 million by June 30, 2017. As of September 30, 2019 and December 31, 2018, the value of the derivative liability of $0.2 million represents amounts funded to the entity that would be settled by the issuance of equity.</t>
  </si>
  <si>
    <t>Leases</t>
  </si>
  <si>
    <t>Leases [Abstract]</t>
  </si>
  <si>
    <t xml:space="preserve">4.
Leases Operating Leases In August 2015, the Company entered into an operating lease agreement with U.S. REIF Central Plaza Massachusetts, LLC (the “Landlord”) with respect to its corporate headquarters located at 675 Massachusetts Avenue, Cambridge, Massachusetts (the “Original Lease”).The term of the Original Lease commenced in January 2016 and was scheduled to expire in December 2020. Under the terms of the Original Lease, the Company provided a security deposit of $0.2 million to the Landlord, which is included in long-term assets in the accompanying condensed consolidated balance sheets. The Original Lease provided for annual rent escalations as well as tenant incentives in the amount of $0.7 million, of which $0.3 million would be reimbursed to the Landlord over the initial term of the Original Lease. In determining its ROU assets as of January 1, 2019, the Company reduced the amount of ROU assets by $0.2 million, which was the remaining balance of lease incentives received from the Landlord as of that date. On January 17, 2018, the Company entered into an amendment to the Original Lease (the “Amendment”). The Amendment makes certain modifications to the Original Lease, including (i) the addition of approximately 7,800 square feet of office space in the same building (the “Expansion Premises”) and (ii) an extension of the expiration date of the Original Lease to seven years following the delivery date of the Expansion Premises (the “Lease Term”), which occurred on Under the Amendment, the Company has two consecutive options to extend the Lease Term for an additional period of five years (the “Option Terms”), subject to certain conditions, upon notice to the Landlord. These renewal options were not included in the calculation of the operating lease assets and operating lease liabilities, as the renewal is not reasonably certain. The Amendment provides for annual base rent for the Expansion Premises of approximately $0.5 million in the first year of the Lease Term, which increases on an annual basis to approximately $0.6 million in the final year of the Lease Term, and annual base rent during the Option Terms to be calculated based on the Landlord’s good faith determination of 100% of the fair market rate for such Option Terms. The Company is also obligated to pay the Landlord certain costs, taxes and operating expenses, subject to certain exclusions. The Amendment also provides for $0.4 million from the Landlord for leasehold improvements on the Expansion Premises. In determining its ROU assets as of January 1, 2019, the Company reduced the amount of ROU assets by $0.4 million, which was the remaining balance of lease incentives received from the Landlord as of that date. In July 2016, the Company entered into an agreement to lease laboratory space through November 30, 2019 from a sublessor, which required annual lease payments of $0.3 million, subject to certain escalations. For the three and nine months ended September 30, 2019, the components of operating lease expense were as follows (in thousands):
Three Months Ended
Nine Months Ended
Operating lease expense
Statement of Operations Location
September 30, 2019
September 30, 2019
Fixed operating lease expense
Research and development expense
151
447
General and administrative expense
222
558
Variable operating lease expense
Research and development expense
14
41
General and administrative expense
77
173
Total operating lease expense
$
464
$
1,219
Supplemental cash flow information related to the Company’s operating leases for the nine months ended September 30, 2019, was as follows (in thousands):
September 30, 2019
Cash paid for amounts included in the measurement of lease liabilities:
Operating cash flows from operating leases
$
1,006
Embedded Finance Leases As part of our agreement with Meiji Seika Pharma Co. Ltd. (“Meiji”), the Company paid Meiji The following table presents the lease balances within the condensed consolidated balance sheet, weighted average remaining lease term, and the weighted average discount rates related to the Company’s operating and finance leases as of September 30, 2019 (in thousands, except for the weighted average remaining lease term and the weighted average discount rate):
Lease Assets and Liabilities
Classification
September 30, 2019
Assets
Operating
Operating lease right of use assets
$
3,944
Financing
Property and equipment, net
1,267
Total leased assets
$
5,211
Liabilities
Current
Operating
Operating lease liabilities
$
442
Non-Current
Operating
Non-current operating lease liabilities
4,162
Total lease liabilities
$
4,604
Weighted average remaining lease term
6 years
Weighted average discount rate
11
% The following table presents the maturity of the Company’s operating lease liabilities as of September 30, 2019 (in thousands):
Years Ending December 31,
2019 (remainder)
$
228
2020
928
2021
943
2022
1,061
2023
1,076
2024
1,092
Thereafter
1,108
Total future minimum lease payments
6,436
Less imputed interest
(1,832
)
Total operating lease liabilities
$
4,604
The following table summarizes the future minimum payments due for the Company’s operating leases under the prior lease guidance for each of the next five years and total thereafter as of December 31, 2018 (in thousands):
Years Ending December 31,
2019
$
1,361
2020
1,054
2021
995
2022
1,107
2023
1,123
Thereafter
2,246
$
7,886
Rent expense during the three and nine months ended September 30, 2018 was $0.2 million and $0.6 million, respectively. </t>
  </si>
  <si>
    <t>Accrued Expenses and Other Current Liabilities</t>
  </si>
  <si>
    <t>Payables And Accruals [Abstract]</t>
  </si>
  <si>
    <t>5 .
Accrued Expenses and Other Current Liabilities
September 30, 2019
December 31, 2018
Accrued external research and development expenses
$
8,364
$
4,541
Accrued payroll and related expenses
2,315
2,379
Accrued professional fees
636
917
Accrued other
554
426
$
11,869
$
8,263</t>
  </si>
  <si>
    <t>Common Stock</t>
  </si>
  <si>
    <t>Equity [Abstract]</t>
  </si>
  <si>
    <t xml:space="preserve">6. Common Stock On December 3, 2018, the Company filed a universal shelf registration statement on Form S-3 (Registration No. 333-228661) with the SEC, which was declared effective on December 11, 2018, pursuant to which it registered for sale up to $200.0 million of any combination of its common stock, preferred stock, debt securities, warrants, rights and/or units from time to time and at prices and on terms that the Company may determine, including up to $50.0 million of its common stock available for issuance pursuant to an at-the-market offering program sales agreement that it entered into with Cantor Fitzgerald &amp; Co. (“Cantor”). Under the sales agreement, Cantor may sell shares of the Company’s common stock by any method permitted by law deemed to be an “at the market” offering as defined in Rule 415 of the Securities Act, subject to the terms of the sales agreement. During the nine months ended September 30, 2019, the Company sold 429,013 shares of its common stock under the sales agreement at an average price of approximately $12.71 per share for aggregate gross proceeds of approximately $5.5 million and net proceeds of approximately $5.3 million after deducting sales commissions. On June 12, 2019, the Company entered into a securities purchase agreement with Novo Holdings A/S (“Novo”) to sell up to an aggregate of $10.0 million of its common stock, $0.001 par value per share, in two closings pursuant to the Company’s effective registration statement on Form S-3 (Registration No. 333-228661). The initial closing occurred on June 14, 2019 and consisted of 465,983 shares of common stock sold at a price of $10.73 per share for gross proceeds of $5.0 million prior to deducting offering expenses. per share for gross proceeds of approximately $5.0 million prior to deducting offering expenses. In June 2019, a holder of the Company’s Series A Convertible Preferred stock elected to convert 500 shares into 500,000 shares of the Company’s common stock, pursuant to such holder’s rights under the certificate of designation for such Series A Convertible Preferred Stock. </t>
  </si>
  <si>
    <t>Share-Based Compensation</t>
  </si>
  <si>
    <t>Disclosure Of Compensation Related Costs Sharebased Payments [Abstract]</t>
  </si>
  <si>
    <t>7.
Share-Based Compensation The Company’s 2017 Stock Incentive Plan (the “2017 Plan”) provides for the grant of incentive stock options, nonqualified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On October 18, 2017, the Company’s stockholders approved an amendment to the 2017 Plan, which became effective upon the completion of the Company’s IPO, to increase the total number of shares reserved for issuance under the 2017 Plan from 1,785,416 to 2,696,401. Additionally, the number of shares of common stock that may be issued under the 2017 Plan automatically increases on each January 1, beginning with the fiscal year ending December 31, 2019 and continuing for each fiscal year until, and including, the fiscal year ending December 31, 2027, equal to the lowest of (i) 607,324 shares of common stock, (ii) 4% of the outstanding shares of common stock on such date and (iii) an amount determined by the Company’s board of directors or compensation committee. On January 1, 2019, 607,324 shares were added to the 2017 Plan. On March 11, 2019, the Company adopted the 2019 Inducement Equity Incentive Plan (the “2019 Inducement Plan”) to reserve 331,500 shares of its common stock to be used exclusively for grants of awards to individuals that were not previously employees or directors of the Company as a material inducement to such individuals’ entry into employment with Spero within the meaning of Rule 5635(c)(4) of the Nasdaq Listing Rules. The terms and conditions of the 2019 Inducement Plan are substantially similar to those of the 2017 Plan. As of September 30, 2019, a total of 3,635,225 shares have been authorized and reserved for issuance under all equity plans and 371,443 shares were available for future issuance under such plans. The following table summarizes stock option activity during the nine months ended September 30, 2019:
2017 Plan
2019 Inducement Plan
Total Number of Stock Options
Outstanding as of December 31, 2018
2,297,810
—
2,297,810
Granted
870,434
92,300
962,734
Exercised
(62,072
)
—
(62,072
)
Forfeited
(103,542
)
—
(103,542
)
Outstanding as of September 30, 2019
3,002,630
92,300
3,094,930
Included in the options granted above are 100,000 options that contain performance-based vesting criteria, primarily related to the achievement of certain clinical, regulatory and financing milestones. In addition to these stock options, the Company also granted 50,000 restricted stock units (“RSUs”) containing the same performance-based vesting criteria. Recognition of stock-based compensation expense associated with these performance-based stock options and RSUs will commence when the performance condition is considered probable of achievement, using management’s best estimates, which consider the inherent risk and uncertainty regarding the future outcomes of the milestones. The Company recorded share-based compensation expense in the following expense categories of its consolidated statements of operations and comprehensive loss (in thousands):
Three Months Ended September 30,
Nine Months Ended September 30,
2019
2018
2019
2018
Research and development expenses
$
396
$
252
$
1,151
$
789
General and administrative expenses
585
453
1,696
1,191
Total
$
981
$
705
$
2,847
$
1,980</t>
  </si>
  <si>
    <t>Non-Controlling Interests</t>
  </si>
  <si>
    <t>Noncontrolling Interest [Abstract]</t>
  </si>
  <si>
    <t xml:space="preserve">8.
Non-Controlling Interests Spero Gyrase As of September 30, 2019 and December 31, 2018, the Company’s only remaining non-controlling interest relates to Spero Gyrase, Inc., which totaled $0.4 million. In March 2016, the Company entered into an agreement with Vaxart (formerly Biota Pharmaceuticals, Inc. and In connection with the agreement, Vaxart obtained anti-dilution rights to maintain their 20% equity ownership of Spero Gyrase at no additional cost to Vaxart in the event that Spero Gyrase completed subsequent funding events, subject to a maximum amount of such funding of $8.0 million. The Company accounted for the anti-dilution rights as a derivative liability on its consolidated balance sheet (see Note 3). The fair value of the derivative liability associated with the anti-dilution rights upon issuance in March 2016 of $1.6 million was recorded as research and development expenses as it was deemed to represent additional consideration for the license. </t>
  </si>
  <si>
    <t>Commitments and Contingencies</t>
  </si>
  <si>
    <t>Commitments And Contingencies Disclosure [Abstract]</t>
  </si>
  <si>
    <t xml:space="preserve">9 .
Commitments and Contingencies License Agreements The Company has entered into license agreements with various parties under which it is obligated to make contingent and non-contingent payments (see Note 11).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September 30, 2019 or December 31, 2018.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Government Contracts</t>
  </si>
  <si>
    <t>Contractors [Abstract]</t>
  </si>
  <si>
    <t>10.
Government Contracts BARDA In July 2018, the Company was awarded a contract from Biomedical Advanced Research and Development Authority (“BARDA”) of up to $44.2 million to develop SPR994 for the treatment of complicated urinary tract infections (“cUTI”) caused by antibiotic resistant Gram-negative bacteria and for assessment against biodefense pathogens. The award committed initial funding of $15.7 million over a three-year base period from July 1, 2018 to June 30, 2021 for cUTI development activities. In May 2019, the contract was modified to include additional funding of $2.5 million for SPR994, increasing the amount of initial committed funding from $15.7 million to $18.1 million and increasing the overall potential award to $46.7 million. The balance of the award is subject to BARDA exercising two options. The exercise of the first option would entail funding of $13.6 million and is exercisable by BARDA subject to the Company achieving specified milestones related to, among other things, clinical progress and data. The exercise of the second option would entail funding of $14.9 million and is exercisable by BARDA subject, among other things, satisfactory progress and results from the biodefense studies described below. The Company recognized $4.2 million and $9.4 million of revenue under this award during the three and nine months ended September 30, 2019, respectively. As part of an inter-agency collaboration between BARDA and the Defense Threat Reduction Agency (“DTRA”), a series of studies to assess the efficacy of SPR994 in the treatment of infections caused by biodefense threats such as anthrax, plague and melioidosis will be conducted by the U.S. Army Medical Research Institute of Infectious Diseases (“USAMRIID”) under the direction of Spero. Because the FDA requires data from a human pneumonic disease as supportive of use of an antibiotic to treat a biothreat infection, the scope of the BARDA award includes the assessment of SPR994 levels in the lung of healthy volunteers as well as a proof of concept clinical trial in pneumonia patients, an indication for which tebipenem, SPR994's active pharmaceutical ingredient, is currently approved in Japan for pediatric use. U.S. Department of Defense On July 1, 2019, the Company received a $5.9 million award from the DoD Congressionally Directed Medical Research Programs (“CDMRP”) Joint Warfighter Medical Research Program. The funding will support the further clinical development of SPR206. The award commits non-dilutive funding of $5.9 million over a four-year period to cover the costs of select Phase 1 pharmacology studies, a 28-day GLP non-human primate toxicology study, and microbiological surveillance studies that would be required for a potential New Drug Application, or NDA, submission with the U.S. Food and Drug Administration for SPR206. In September 2016, the Company was awarded a cooperative agreement with the DoD to further develop anti-infective agents to combat Gram-negative bacteria. The agreement was initially structured as a single, two-year $1.5 million award. The performance period has since then been extended through September 29, 2019. The Company is eligible for the full funding from the DoD, and there are no options to be exercised at a later date. The DoD funding supports next-generation potentiator discovery and screening of SPR741 partners. The Company recognizes revenue under this agreement as qualifying expenses are incurred. The Company recognized $0.2 million and less than $0.1 million of revenue under this agreement during the three months ended September 30, 2019 and 2018, respectively. The Company recognized $0.2 million of revenue during both the nine months ended September 30, 2019 and 2018, respectively, related to this agreement. NIAID In February 2017, the Company was awarded a grant from NIAID under its Small Business Innovation Research program, to conduct additional preclinical studies of SPR720, the Company’s novel oral bacterial gyrase inhibitor, for the treatment of non-tuberculous mycobacterial infections. The award is structured as a 12-month $0.6 million base period and a $0.4 million option period. Through December 31, 2017, only the base period funds had been committed. In January 2019, the period of performance for this award was extended for an additional 12-month period. In June 2016, the Company entered into agreements with Pro Bono Bio PLC (“PBB”), a corporation organized under the laws of England, and certain of its affiliates, including PBB Distributions Limited and Ascension Healthcare Development Limited (formerly Cantab Anti-Infectives Limited) (“CAI”), in order to acquire certain intellectual property and government funding arrangements relating to SPR206 (see Note 11). Under these agreements, CAI agreed to submit a request to NIAID to assign the CAI-held NIAID contract to Spero, which was finalized in December 2017. The NIAID contract provides for total development funding of up to $6.5 million, including a base period and three option periods. To date, funding for the base period and the first two option periods totaling $5.9 million have been committed. The Company recognized less than $0.1 million and $0.4 million of revenue under this agreement during the three months ended September 30, 2019 and 2018, respectively, and $0.8 million and $1.1 million of revenue during the nine months ended September 30, 2019 and 2018, respectively under this agreement. Spero shall pay PBB a percentage of funds received from NIAID up to a maximum of $1.3 million, of which $0.3 million was paid upfront to PBB as part of this agreement. The Company recorded less than $0.1 million and $0.1 million in expense associated with amounts payable to PBB under this agreement during the three months ended September 30, 2019 and 2018, respectively, and $0.2 million and $0.4 million for the nine months ended September 30, 2019 and 2018, respectively, which have been included within research and development expenses within the condensed consolidated statement of operations and comprehensive loss. CARB-X In April 2017, the Company was awarded a grant from CARB-X, a public-private partnership funded by BARDA within the U.S. Department of Health and Human Services to be used to screen, identify and complete Phase 1 trials with at least one partner compound for SPR741, one of the Company’s Potentiator Platform product candidates. The award committed to funding of $1.5 million over a 12-month period. On March 12, 2018, CARB-X committed an additional $0.4 million related to the first option for a period from December 1, 2017 to March 31, 2018. There will be no additional options exercised under the CARB-X award. As the period of performance under this award ended on March 31, 2018, the Company is no longer recognizing any revenue under this agreement. The Company recognized $0.5 million of revenue under this agreement during the nine months ended September 30, 2018.</t>
  </si>
  <si>
    <t>Collaboration and License Agreements</t>
  </si>
  <si>
    <t>Organization Consolidation And Presentation Of Financial Statements [Abstract]</t>
  </si>
  <si>
    <t>11.
Collaboration and Licens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Vaxart Agreement Under the Company’s agreement with Vaxart (see Note 3) for certain intellectual property and know-how relating to developing a gyrase inhibitor to develop therapies for Gram-negative infections, the Company is obligated to make milestone payments of up to an aggregate of $12.0 Cantab License Agreement Under the Cantab Agreements (see Note 10), the Company is obligated to make milestone payments of up to $5.8 million upon the achievement of specified clinical and regulatory milestones and a payment of £5.0 million ($6.1 million and $6.4 million as of September 30, 2019 and December 31, 2018, respectively) upon the achievement of a specified commercial milestone. In addition, the Company has agreed to pay to PBB royalties, on a product-by-product and country-by-country basis, of a low single-digit percentage based on net sales of products licensed under the agreement. During the year ended December 31, 2018, the Company recorded $0.2 million in research and development expense related to the achievement of regulatory milestones for SPR206.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0.5 million, which was recognized as research and development expense. As part of the agreement, the Company is obligated to make future milestone payments of up to $81.1 million upon the achievement of specified clinical, regulatory and commercial milestones and to pay Vertex tiered royalties, on a product-by-product and country-by-country basis, of a mid single-digit to low double-digit percentage based on net sales of products licensed under the agreement. During the year ended December 31, 2018, the Company recorded $0.2 million in research and development expense related to the achievement of regulatory milestones for SPR720.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0.6 million, which was recognized as research and development expense. As part of the agreement, the Company is obligated to make milestone payments of up to $3.0 million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7.5 million. In October 2017, the Company paid a $1.0 million milestone payment to Meiji upon the enrollment of the first patient in the Company’s Phase 1 clinical trial of SPR994. The payment was recorded as research and development expense in the statement of operations and comprehensive loss for the year ended December 31, 2017. Additionally, the Company paid Meiji approximately $1.6 million during the fourth quarter of 2018 related to fixed assets which will be used in manufacturing related activities at Meiji. This equipment has been capitalized as property and equipment in the condensed consolidated balance sheet.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SPR994 for efficacy, safety, legal or business factors, and (ii) under certain circumstances arising out of the head license with a global pharmaceutical company. Northern License Agreement In February 2015, the Company’s wholly owned subsidiary, Spero Potentiator, issued 996 shares of its common stock with an aggregate fair value of $1.1 million to Northern Antibiotics Oy Ltd. (“Northern”) in exchange for an exclusive license to develop and commercialize certain licensed compounds and licensed products. In connection with the acquisition of the license, Northern obtained anti-dilution rights to maintain its 49.9% ownership percentage in Spero Potentiator at no additional cost to Northern in the event that Spero Potentiator completed subsequent equity financings, subject to a maximum amount of such financings. In November 2015, Northern was issued an additional 2,736 common shares of Spero Potentiator for no additional cost as a result of the anti-dilution rights. In June 2017, in connection with the repurchase of all of the outstanding shares of Spero Potentiator, the Company amended its license agreement with Northern such that the Company agreed to pay Northern up to $7.0 million upon the achievement of specified clinical, regulatory and other milestones, including a total payment of $2.5 million upon the closing of an initial public offering. In addition, under an exchange agreement the Company entered into with Northern, the Company is obligated to make a payment to Northern of $0.1 million upon the closing of an initial public offering. The agreement has a perpetual term and no express termination rights. Upon the closing of the Company’s IPO in November 2017, the Company paid $2.6 million to Northern in connection with both the license and exchange agreements. This payment was recorded as research and development expense in the Company’s statement of operations and comprehensive loss for the year ended December 31, 2017. Everest Medicines License Agreement On January 4, 2019, the Company, through its wholly owned subsidiary New Pharma License Holdings Limited (“NPLH”), entered into a license agreement (the “Everest License Agreement”), with Everest Medicines II Limited. Under the terms of the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month exclusive option to negotiate with it for an exclusive license to develop, manufacture and commercialize SPR741 in the Territory. Under the terms of the Everest License Agreement, the Company received an upfront payment of $3.0 million, comprised of a $2.0 million payment to license SPR206 and $1.0 million for the exclusive option to negotiate a license to develop SPR741. The Company will receive a milestone payment of $2.0 million upon completion and delivery of the results of a clinical study and future milestones of up to $1.5 million if the Company chooses to complete a future clinical study. The Company may also receive up to an additional $55.0 million in milestone payments upon Everest’s achievement of certain developmental, regulatory and sales milestone events related to SPR206, which achievement cannot be guaranteed.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will be established between the Company and Everest to coordinate and review the development, manufacturing and commercialization plans with respect to Licensed Products in the Territory. Unless earlier terminated due to certain material breaches of the contract, or otherwise, the Everest License Agreement will expire on a jurisdiction-by-jurisdiction and Licensed Product-by-Licensed Product basis until the latest to occur of expiration of the last valid claim under a licensed patent in such jurisdiction, the expiration of regulatory exclusivity in such jurisdiction or ten years after the first commercial sale of such Licensed Product in such jurisdiction. The Everest License Agreement may be terminated in its entirety by Everest upon 90 or 180 days’ prior written notice, depending on the stage of development of the initial Licensed Product. Accounting Analysis and Revenue Recognition The Company determined the Everest License Agreement to be under the scope of ASC 606.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hree performance obligations, as presented below. The transaction price to be allocated to the identified performance obligations was determined to be $5.0 million consisting of: (i) the license upfront fee of $2.0 million, (ii) the $1.0 million exclusive option to negotiate a license to develop SPR741, and (iii) research and development services related to an upcoming milestone of $2.0 million that is deemed to be probable to be achieved. The additional clinical study that is at the Company’s discretion to perform is considered a marketing offering and therefore not included in the assessment at contract inception. The Company determined that the license was distinct from the exclusive option for SPR 741 and the research and development services. The following table shows the performance obligations, along with their SSP and the transaction price allocated to those obligations (in thousands):
Standalone
Transaction
Selling
Price
Performance Obligations
Price
Allocated
Recognition Method
License and know-how transfer (1)
$
9,858
$
3,553
Fully satisfied; recognized upon delivery of the license
Exclusive option on SPR741
400
144
Will be recognized upon exercise or expiration of the option
Research and development services (2)
3,614
1,303
Recognized over time as services are delivered through the expected completion date of Q2 2020
$
5,000
(1)
The standalone selling price for the license and know-how transfer was determined using the residual approach, corroborated by internal cost estimates.
(2)
The standalone selling price for the research and development services was estimated using management’s best estimate of the cost of obtaining these services at arm’s length from a third-party provider and using internal full time equivalent costs to support the development services. During the three and nine months ended September 30, 2019, the Company recognized $0.2 million and $4.0 million, respectively, of revenue related to this agreement. As of September 30, 2019, the aggregate amount of the transaction price allocated to performance obligations that are partially unsatisfied was $1.0 million. The Company has a contract asset of $1.0 million, which is included in prepaid expenses and other current assets in the condensed consolidated balance sheet as of September 30, 2019. Gates MRI In June 2019, the Company entered into a collaboration with Gates MRI to develop SPR720 for the treatment of lung infections caused by Mycobacterium tuberculosis (“Mtb”).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During the three and nine months ended September 30, 2019, the Company recorded $0.9 million as a reduction to research and development expense related to activities funded by Gates MRI.</t>
  </si>
  <si>
    <t>Australia Research and Development Tax Incentive</t>
  </si>
  <si>
    <t>Research And Development [Abstract]</t>
  </si>
  <si>
    <t xml:space="preserve">12.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tax incentive for qualified research and development activities. The Company recorded $0.1 million and $0.3 million a reduction to research and development expenses in the consolidated statements of operations and comprehensive loss during the three and nine months ended September 30, 2019, respectively, and $0.3 million and $0.7 million during the three and nine months ended September 30, 2018, respectively, associated with this tax incentive, representing 43.5% of the Company’s qualified research and development spending in Australia. </t>
  </si>
  <si>
    <t>Net Loss per Share</t>
  </si>
  <si>
    <t>Earnings Per Share [Abstract]</t>
  </si>
  <si>
    <t>13.
Net Loss per Share Basic and diluted net loss per share attributable to common stockholders of Spero Therapeutics, Inc. was calculated as follows (in thousands, except share and per share amounts):
Three Months Ended September 30,
Nine Months Ended September 30,
2019
2018
2019
2018
Numerator:
Net loss
$
(17,717
)
$
(10,463
)
$
(35,939
)
$
(31,063
)
Denominator:
Weighted average common shares outstanding, basic and diluted
18,659,079
17,471,462
17,859,829
15,417,087
Net loss per share, basic and diluted
$
(0.95
)
$
(0.60
)
$
(2.01
)
$
(2.01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19
2018
2019
2018
Options to purchase common stock
3,094,930
2,186,378
3,094,930
2,186,378
Unvested restricted stock units
50,000
—
50,000
—
Series A convertible preferred stock (as converted to common shares)
1,720,000
2,220,000
1,720,000
2,220,000
Series B convertible preferred stock (as converted to common shares)
1,000,000
—
1,000,000
—
5,864,930
4,406,378
5,864,930
4,406,378</t>
  </si>
  <si>
    <t>Subsequent Events</t>
  </si>
  <si>
    <t>Subsequent Events [Abstract]</t>
  </si>
  <si>
    <t xml:space="preserve">14.
Subsequent Events The Company has evaluated, for potential recognition and disclosure, events that occurred prior to the date at which the condensed consolidated financial statements were available to be issued. Other than as disclosed below, there were no material subsequent events. </t>
  </si>
  <si>
    <t>Summary of Significant Accounting Policies (Policies)</t>
  </si>
  <si>
    <t>Interim Financial Information</t>
  </si>
  <si>
    <t>Interim Financial Information The consolidated balance sheet at December 31, 2018 was derived from audited financial statements, but does not include all disclosures required by GAAP. The accompanying unaudited condensed consolida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8, included in the Company’s Annual Report on Form 10-K for the year ended December 31, 2018, on file with the SEC. In the opinion of management, all adjustments, consisting only of normal recurring adjustments necessary for a fair statement of the Company’s financial position as of September 30, 2019, and results of operations for the three and nine months ended September 30, 2019 and 2018, and cash flows for the nine months ended September 30, 2019 and 2018 have been made. The results of operations for the three and nine months ended September 30, 2019 are not necessarily indicative of the results of operations that may be expected for the year ending December 31, 2019.</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Cash Equivalents</t>
  </si>
  <si>
    <t xml:space="preserve">Cash Equivalents The Company considers all highly liquid investments with original maturities of three months or less at the date of purchase to be cash equivalents. </t>
  </si>
  <si>
    <t>Marketable Securities</t>
  </si>
  <si>
    <t xml:space="preserve">Marketable Securities Marketable securities consist of investment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t>
  </si>
  <si>
    <t>Revenue Recognition – Collaboration Revenue</t>
  </si>
  <si>
    <t>Revenue Recognition – Collaboration Revenue Effective January 1, 2019, the Company entered into a licensing agreement through which the Company licenses certain of its rights to its product candidates to a third party. The license agreement was evaluated under Accounting Standards Codification, Topic 606 (“Topic 606”), Revenue from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 in order to determine whether a significant financing component exists and concluded that a significant financing component does not exist in the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t>
  </si>
  <si>
    <t>Government Contracts and Revenue Recognition</t>
  </si>
  <si>
    <t xml:space="preserve">Government Contracts and Revenue Recognition The Company generates revenue from government contracts that reimburse the Company for certain allowable costs for funded projects. The Company determined that government grant revenue is outside the scope of ASC 606. The Company recognizes funding received from the Biomedical Advanced Research and Development Authority (“BARDA”), the U.S. Department of Defense (“DoD”), the National Institute of Allergy and Infectious Diseases (“NIAID”) of the National Institutes of Health (“NIH”) and Combating Antibiotic Resistant Bacteria Biopharmaceutical Accelerator (“CARB-X”) as revenue, rather than as a reduction of research and development expenses, because the Company is the principal in conducting the research and development activities and these contracts are central to its ongoing operations. Revenue is recognized only after the qualifying expenses related to the contracts have been incurred and the Company is reasonably assured that the expenses will be reimbursed and it is reasonably assured of the collectability of the revenue. Revenue recognized upon incurring qualifying expenses in advance of billing is recorded as unbilled revenue included in other receivables in the Company’s consolidated balance sheet. The related costs incurred by the Company are included in research and development expense in the Company’s consolidated statements of operations and comprehensive loss. </t>
  </si>
  <si>
    <t>Collaboration Agreements</t>
  </si>
  <si>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1).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t>
  </si>
  <si>
    <t>Leases Effective January 1, 2019, the Company adopted ASC Topic 842, Leases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September 30, 2019, the Company’s short term leases with terms of one year or less were not material.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In transitioning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In making this election, entities would account for each lease component and the related non-lease component together as a single component. For new and amended leases beginning in 2019 and after, the Company has elected to account for the lease and non-lease components together as a single lease component.</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si>
  <si>
    <t>Recently Issued and Adopted Accounting Pronouncements</t>
  </si>
  <si>
    <t xml:space="preserve">Recently Issued and Adopted Accounting Pronouncements In February 2016, the FASB issued ASU No. 2016-02, Leases (Topic 842 Leases Codification Improvements to Topic 842, Leases Leases (Topic 842): Targeted Improvements The Company elected to adopt ASU 2016-02 effective January 1, 2019 using the modified retrospective approach with no restatement of prior periods. This standard provides a number of optional practical expedients in transition. The Company applied the package of practical expedients to leases that commenced prior to the effective date whereby it elected to not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ied, and a right-of-use asset or lease liability was not recognized for short term leases. The adoption of ASU 2016-02 resulted in the recognition of operating lease liabilities of $5.2 million and right-of-use assets of $6.1 million on the Company’s condensed consolidated balance sheet as of January 1, 2019. These and corresponding liabilities relate to existing facility operating leases and an embedded financing lease for manufacturing equipment. Other than the recognition of these right-of-use assets and liabilities, the adoption of ASU 2016-02 did not have a material impact on the Company’s consolidated statements of operations and comprehensive loss or consolidated statements of cash flows. No cumulative effect adjustment was recognized upon transition.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 Improvements to Nonemployee Share-Based Payment Accounting </t>
  </si>
  <si>
    <t>Fair Value Measurements and Marketable Securities (Tables)</t>
  </si>
  <si>
    <t>Summary of Financial Assets and Liabilities Measured at Fair Value Recurring Basis</t>
  </si>
  <si>
    <t>The following tables present information about the Company’s assets and liabilities that are measured at fair value on a recurring basis (in thousands):
Fair Value Measurements at September 30, 2019 Using:
Level 1
Level 2
Level 3
Total
Assets:
Cash equivalents:
Money market funds
$
43,507
$
43,507
Commercial paper
—
—
Total cash equivalents
—
43,507
—
43,507
Marketable securities:
U.S. government securities
—
16,783
—
16,783
Corporate bonds
—
14,083
—
14,083
Commercial paper
—
17,393
—
17,393
Total marketable securities
—
48,259
—
48,259
Total cash equivalents and marketable securities
$
—
$
91,766
$
—
$
91,766
Liabilities:
Derivative liabilities:
Anti-dilution rights
$
—
$
—
$
223
$
223
$
—
$
—
$
223
$
223
Fair Value Measurements at December 31, 2018 Using:
Level 1
Level 2
Level 3
Total
Assets:
Cash equivalents:
Money market funds
$
—
$
22,327
$
—
$
22,327
Commercial paper
—
6,389
—
6,389
Total cash equivalents
—
28,716
—
28,716
Marketable securities:
U.S. government securities
—
37,815
—
37,815
Corporate bonds
—
26,672
—
26,672
Commercial paper
—
16,876
—
16,876
Total marketable securities
—
81,363
—
81,363
Total cash equivalents and marketable securities
$
—
$
110,079
$
—
$
110,079
Liabilities:
Derivative liabilities:
Anti-dilution rights
$
—
$
—
$
223
$
223
$
—
$
—
$
223
$
223</t>
  </si>
  <si>
    <t>Summary of Gross Unrealized Gains and Losses of Marketable Securities</t>
  </si>
  <si>
    <t>The following table summarizes the gross unrealized gains and losses of the Company’s marketable securities as of September 30, 2019, and December 31, 2018
September 30, 2019
Amortized Cost
Gross Unrealized Gains
Gross Unrealized Losses
Fair Value
Assets:
U.S. government securities
$
16,779
$
5
$
(1
)
$
16,783
Corporate bonds
14,069
14
—
14,083
Commercial paper
17,393
—
—
17,393
$
48,241
$
19
$
(1
)
$
48,259
December 31, 2018
Amortized Cost
Gross Unrealized Gains
Gross Unrealized Losses
Fair Value
Assets:
U.S. government securities
$
37,819
$
—
$
(4
)
$
37,815
Corporate bonds
26,696
—
(24
)
26,672
Commercial paper
16,876
—
—
16,876
$
81,391
$
—
$
(28
)
$
81,363</t>
  </si>
  <si>
    <t>Leases (Tables)</t>
  </si>
  <si>
    <t>Summary of Components of Operating Lease Expense</t>
  </si>
  <si>
    <t>For the three and nine months ended September 30, 2019, the components of operating lease expense were as follows (in thousands):
Three Months Ended
Nine Months Ended
Operating lease expense
Statement of Operations Location
September 30, 2019
September 30, 2019
Fixed operating lease expense
Research and development expense
151
447
General and administrative expense
222
558
Variable operating lease expense
Research and development expense
14
41
General and administrative expense
77
173
Total operating lease expense
$
464
$
1,219</t>
  </si>
  <si>
    <t>Summary of Supplemental Cash Flow Information Related to Operating Leases</t>
  </si>
  <si>
    <t>Supplemental cash flow information related to the Company’s operating leases for the nine months ended September 30, 2019, was as follows (in thousands):
September 30, 2019
Cash paid for amounts included in the measurement of lease liabilities:
Operating cash flows from operating leases
$
1,006</t>
  </si>
  <si>
    <t>Summary of Lease Balances Related to Operating and Finance Leases Except Weighted Average Remaining Lease Term And Discount Rate</t>
  </si>
  <si>
    <t>The following table presents the lease balances within the condensed consolidated balance sheet, weighted average remaining lease term, and the weighted average discount rates related to the Company’s operating and finance leases as of September 30, 2019 (in thousands, except for the weighted average remaining lease term and the weighted average discount rate):
Lease Assets and Liabilities
Classification
September 30, 2019
Assets
Operating
Operating lease right of use assets
$
3,944
Financing
Property and equipment, net
1,267
Total leased assets
$
5,211
Liabilities
Current
Operating
Operating lease liabilities
$
442
Non-Current
Operating
Non-current operating lease liabilities
4,162
Total lease liabilities
$
4,604
Weighted average remaining lease term
6 years
Weighted average discount rate
11
%</t>
  </si>
  <si>
    <t>Summary of Maturity of Operating Lease Liabilities</t>
  </si>
  <si>
    <t>The following table presents the maturity of the Company’s operating lease liabilities as of September 30, 2019 (in thousands):
Years Ending December 31,
2019 (remainder)
$
228
2020
928
2021
943
2022
1,061
2023
1,076
2024
1,092
Thereafter
1,108
Total future minimum lease payments
6,436
Less imputed interest
(1,832
)
Total operating lease liabilities
$
4,604</t>
  </si>
  <si>
    <t>Summary of Future Minimum Payments Due Under Operating Leases</t>
  </si>
  <si>
    <t>The following table summarizes the future minimum payments due for the Company’s operating leases under the prior lease guidance for each of the next five years and total thereafter as of December 31, 2018 (in thousands):
Years Ending December 31,
2019
$
1,361
2020
1,054
2021
995
2022
1,107
2023
1,123
Thereafter
2,246
$
7,886</t>
  </si>
  <si>
    <t>Accrued Expenses and Other Current Liabilities (Tables)</t>
  </si>
  <si>
    <t>Schedule of Accrued Expenses and Other Current Liabilities</t>
  </si>
  <si>
    <t>September 30, 2019
December 31, 2018
Accrued external research and development expenses
$
8,364
$
4,541
Accrued payroll and related expenses
2,315
2,379
Accrued professional fees
636
917
Accrued other
554
426
$
11,869
$
8,263</t>
  </si>
  <si>
    <t>Share-Based Compensation (Tables)</t>
  </si>
  <si>
    <t>Summary of Stock Option Activity</t>
  </si>
  <si>
    <t>The following table summarizes stock option activity during the nine months ended September 30, 2019:
2017 Plan
2019 Inducement Plan
Total Number of Stock Options
Outstanding as of December 31, 2018
2,297,810
—
2,297,810
Granted
870,434
92,300
962,734
Exercised
(62,072
)
—
(62,072
)
Forfeited
(103,542
)
—
(103,542
)
Outstanding as of September 30, 2019
3,002,630
92,300
3,094,930</t>
  </si>
  <si>
    <t>Summary of Share-Based Compensation Expense</t>
  </si>
  <si>
    <t>The Company recorded share-based compensation expense in the following expense categories of its consolidated statements of operations and comprehensive loss (in thousands):
Three Months Ended September 30,
Nine Months Ended September 30,
2019
2018
2019
2018
Research and development expenses
$
396
$
252
$
1,151
$
789
General and administrative expenses
585
453
1,696
1,191
Total
$
981
$
705
$
2,847
$
1,980</t>
  </si>
  <si>
    <t>Collaboration and License Agreements (Tables)</t>
  </si>
  <si>
    <t>Schedule of Performance Obligation Along with Standalone Selling Price and Transaction Price Allocated</t>
  </si>
  <si>
    <t xml:space="preserve">The following table shows the performance obligations, along with their SSP and the transaction price allocated to those obligations (in thousands):
Standalone
Transaction
Selling
Price
Performance Obligations
Price
Allocated
Recognition Method
License and know-how transfer (1)
$
9,858
$
3,553
Fully satisfied; recognized upon delivery of the license
Exclusive option on SPR741
400
144
Will be recognized upon exercise or expiration of the option
Research and development services (2)
3,614
1,303
Recognized over time as services are delivered through the expected completion date of Q2 2020
$
5,000
(1)
The standalone selling price for the license and know-how transfer was determined using the residual approach, corroborated by internal cost estimates.
(2)
The standalone selling price for the research and development services was estimated using management’s best estimate of the cost of obtaining these services at arm’s length from a third-party provider and using internal full time equivalent costs to support the development services. </t>
  </si>
  <si>
    <t>Net Loss per Share (Tables)</t>
  </si>
  <si>
    <t>Summary of Basic and Diluted Net Loss per Share Attributable to Common Stockholders</t>
  </si>
  <si>
    <t>Basic and diluted net loss per share attributable to common stockholders of Spero Therapeutics, Inc. was calculated as follows (in thousands, except share and per share amounts):
Three Months Ended September 30,
Nine Months Ended September 30,
2019
2018
2019
2018
Numerator:
Net loss
$
(17,717
)
$
(10,463
)
$
(35,939
)
$
(31,063
)
Denominator:
Weighted average common shares outstanding, basic and diluted
18,659,079
17,471,462
17,859,829
15,417,087
Net loss per share, basic and diluted
$
(0.95
)
$
(0.60
)
$
(2.01
)
$
(2.01
)</t>
  </si>
  <si>
    <t>Summary of Shares Excluded From the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19
2018
2019
2018
Options to purchase common stock
3,094,930
2,186,378
3,094,930
2,186,378
Unvested restricted stock units
50,000
—
50,000
—
Series A convertible preferred stock (as converted to common shares)
1,720,000
2,220,000
1,720,000
2,220,000
Series B convertible preferred stock (as converted to common shares)
1,000,000
—
1,000,000
—
5,864,930
4,406,378
5,864,930
4,406,378</t>
  </si>
  <si>
    <t>Nature of the Business and Basis of Presentation - Additional Information (Detail) $ in Thousands</t>
  </si>
  <si>
    <t>Sep. 30, 2019USD ($)</t>
  </si>
  <si>
    <t>Dec. 31, 2018USD ($)</t>
  </si>
  <si>
    <t>Nature Of Business And Basis Of Presentation [Abstract]</t>
  </si>
  <si>
    <t>Entity incorporation month and year</t>
  </si>
  <si>
    <t>2013-12</t>
  </si>
  <si>
    <t>State of incorporation</t>
  </si>
  <si>
    <t>Merger date</t>
  </si>
  <si>
    <t>Jun. 30,
		2017</t>
  </si>
  <si>
    <t>Business combination exchange ratio</t>
  </si>
  <si>
    <t>Summary of Significant Accounting Policies - Additional Information (Detail) - USD ($) $ in Thousands</t>
  </si>
  <si>
    <t>Jan. 01, 2019</t>
  </si>
  <si>
    <t>Summary Of Significant Accounting Policies [Line Items]</t>
  </si>
  <si>
    <t>Accounting Standards Update 2016-02 [Member]</t>
  </si>
  <si>
    <t>Operating lease and embedded financing lease right of use assets</t>
  </si>
  <si>
    <t>Fair Value Measurements and Marketable Securities - Summary of Financial Assets and Liabilities Measured at Fair Value Recurring Basis (Detail) - USD ($) $ in Thousands</t>
  </si>
  <si>
    <t>Cash equivalents:</t>
  </si>
  <si>
    <t>Total cash equivalents</t>
  </si>
  <si>
    <t>Fair Value, Measurements, Recurring [Member]</t>
  </si>
  <si>
    <t>Marketable securities:</t>
  </si>
  <si>
    <t>Total marketable securities</t>
  </si>
  <si>
    <t>Total cash equivalents and marketable securities</t>
  </si>
  <si>
    <t>Derivative liabilities:</t>
  </si>
  <si>
    <t>Fair Value, Measurements, Recurring [Member] | Money Market Funds [Member]</t>
  </si>
  <si>
    <t>Fair Value, Measurements, Recurring [Member] | Commercial Paper [Member]</t>
  </si>
  <si>
    <t>Fair Value, Measurements, Recurring [Member] | U.S. Government Securities [Member]</t>
  </si>
  <si>
    <t>Fair Value, Measurements, Recurring [Member] | U.S. Corporate Bonds [Member]</t>
  </si>
  <si>
    <t>Fair Value, Measurements, Recurring [Member] | Anti- dilution Rights [Member]</t>
  </si>
  <si>
    <t>Fair Value, Measurements, Recurring [Member] | Level 2 [Member]</t>
  </si>
  <si>
    <t>Fair Value, Measurements, Recurring [Member] | Level 2 [Member] | Money Market Funds [Member]</t>
  </si>
  <si>
    <t>Fair Value, Measurements, Recurring [Member] | Level 2 [Member] | Commercial Paper [Member]</t>
  </si>
  <si>
    <t>Fair Value, Measurements, Recurring [Member] | Level 2 [Member] | U.S. Government Securities [Member]</t>
  </si>
  <si>
    <t>Fair Value, Measurements, Recurring [Member] | Level 2 [Member] | U.S. Corporate Bonds [Member]</t>
  </si>
  <si>
    <t>Fair Value, Measurements, Recurring [Member] | Level 3 [Member]</t>
  </si>
  <si>
    <t>Fair Value, Measurements, Recurring [Member] | Level 3 [Member] | Anti- dilution Rights [Member]</t>
  </si>
  <si>
    <t>Fair Value Measurements and Marketable Securities - Additional Information (Detail) - USD ($)</t>
  </si>
  <si>
    <t>6 Months Ended</t>
  </si>
  <si>
    <t>12 Months Ended</t>
  </si>
  <si>
    <t>Jun. 30, 2017</t>
  </si>
  <si>
    <t>Dec. 31, 2017</t>
  </si>
  <si>
    <t>Dec. 31, 2016</t>
  </si>
  <si>
    <t>Mar. 31, 2016</t>
  </si>
  <si>
    <t>Fair Value, Assets and Liabilities Measured on Recurring and Nonrecurring Basis [Line Items]</t>
  </si>
  <si>
    <t>Total cash</t>
  </si>
  <si>
    <t>Fair value assets level 1 to level 2 transfers</t>
  </si>
  <si>
    <t>Fair value assets level 2 to level 1 transfers</t>
  </si>
  <si>
    <t>Fair value liabilities level 1 to level 2 transfers</t>
  </si>
  <si>
    <t>Fair value liabilities level 2 to level 1 transfers</t>
  </si>
  <si>
    <t>Transfer of financial asset into level 3 of fair value</t>
  </si>
  <si>
    <t>Transfer of financial liabilities into level 3 of fair value</t>
  </si>
  <si>
    <t>Spero Gyrase, Inc. [Member] | Anti- dilution Rights [Member]</t>
  </si>
  <si>
    <t>Fair value inputs probability of funding</t>
  </si>
  <si>
    <t>0.00%</t>
  </si>
  <si>
    <t>100.00%</t>
  </si>
  <si>
    <t>Increase (decrease) derivative liabilities</t>
  </si>
  <si>
    <t>Fair Value Measurements and Marketable Securities - Summary of Gross Unrealized Gains and Losses of Marketable Securities (Detail) - USD ($) $ in Thousands</t>
  </si>
  <si>
    <t>Schedule Of Available For Sale Securities [Line Items]</t>
  </si>
  <si>
    <t>Amortized Cost</t>
  </si>
  <si>
    <t>Gross Unrealized Gains</t>
  </si>
  <si>
    <t>Gross Unrealized Losses</t>
  </si>
  <si>
    <t>Fair Value</t>
  </si>
  <si>
    <t>U.S. Government Securities [Member]</t>
  </si>
  <si>
    <t>U.S. Corporate Bonds [Member]</t>
  </si>
  <si>
    <t>Commercial Paper [Member]</t>
  </si>
  <si>
    <t>Leases - Additional Information (Detail)</t>
  </si>
  <si>
    <t>Jan. 01, 2019USD ($)</t>
  </si>
  <si>
    <t>Jan. 17, 2018USD ($)ft²Option</t>
  </si>
  <si>
    <t>Jul. 31, 2016USD ($)</t>
  </si>
  <si>
    <t>Aug. 31, 2015USD ($)</t>
  </si>
  <si>
    <t>Sep. 30, 2018USD ($)</t>
  </si>
  <si>
    <t>Lessee Lease Description [Line Items]</t>
  </si>
  <si>
    <t>Lease payments</t>
  </si>
  <si>
    <t>Rent expense</t>
  </si>
  <si>
    <t>Meiji License Agreement [Member]</t>
  </si>
  <si>
    <t>Embedded finance leases fixed assets related payments</t>
  </si>
  <si>
    <t>Finance lease liability</t>
  </si>
  <si>
    <t>Office Space [Member]</t>
  </si>
  <si>
    <t>Operating lease beginning date</t>
  </si>
  <si>
    <t>2016-01</t>
  </si>
  <si>
    <t>Operating lease expiration date</t>
  </si>
  <si>
    <t>2020-12</t>
  </si>
  <si>
    <t>Operating lease, existence of option to extend</t>
  </si>
  <si>
    <t>Security deposit</t>
  </si>
  <si>
    <t>Annual rent escalations and tenant incentives</t>
  </si>
  <si>
    <t>Amount reimbursed</t>
  </si>
  <si>
    <t>Operating lease decrease in right of use assets</t>
  </si>
  <si>
    <t>Office Space [Member] | Lease Agreements [Member] | Cambridge, Massachusetts [Member] | U.S. REIF Central Plaza Massachusetts, LLC [Memebr]</t>
  </si>
  <si>
    <t>Area of office space | ft²</t>
  </si>
  <si>
    <t>Term of lease</t>
  </si>
  <si>
    <t>7 years</t>
  </si>
  <si>
    <t>Lease expiration date</t>
  </si>
  <si>
    <t>Dec. 22,
		2018</t>
  </si>
  <si>
    <t>Number of renewal options | Option</t>
  </si>
  <si>
    <t>Lease renewal term</t>
  </si>
  <si>
    <t>5 years</t>
  </si>
  <si>
    <t>Operating lease, option to extend</t>
  </si>
  <si>
    <t>the Company has two consecutive options to extend the Lease Term for an additional period of five years (the “Option Terms”), subject to certain conditions, upon notice to the Landlord.</t>
  </si>
  <si>
    <t>Operating leases annual base rent initial</t>
  </si>
  <si>
    <t>Operating leases annual base rent final</t>
  </si>
  <si>
    <t>Operating lease percentage of annual base rent</t>
  </si>
  <si>
    <t>Leasehold improvements receivable from the Landlord</t>
  </si>
  <si>
    <t>Laboratory Space [Member]</t>
  </si>
  <si>
    <t>Nov. 30,
		2019</t>
  </si>
  <si>
    <t>Leases - Summary of Components of Operating Lease Expense (Detail) - USD ($) $ in Thousands</t>
  </si>
  <si>
    <t>Total operating lease expense</t>
  </si>
  <si>
    <t>Research and Development Expense [Member]</t>
  </si>
  <si>
    <t>Fixed operating lease expense</t>
  </si>
  <si>
    <t>Variable operating lease expense</t>
  </si>
  <si>
    <t>General and Administrative Expense [Member]</t>
  </si>
  <si>
    <t>Leases - Summary of Supplemental Cash Flow Information Related to Operating Leases (Detail) $ in Thousands</t>
  </si>
  <si>
    <t>Cash paid for amounts included in the measurement of lease liabilities:</t>
  </si>
  <si>
    <t>Operating cash flows from operating leases</t>
  </si>
  <si>
    <t>Leases - Summary of Lease Balances Related to Operating and Finance Leases Except Weighted Average Remaining Lease Term And Discount Rate (Detail) $ in Thousands</t>
  </si>
  <si>
    <t>Assets</t>
  </si>
  <si>
    <t>Operating</t>
  </si>
  <si>
    <t>Financing</t>
  </si>
  <si>
    <t>Finance Lease, Right-of-Use Asset, Statement of Financial Position [Extensible List]</t>
  </si>
  <si>
    <t>us-gaap:PropertyPlantAndEquipmentMember</t>
  </si>
  <si>
    <t>Total leased assets</t>
  </si>
  <si>
    <t>Liabilities</t>
  </si>
  <si>
    <t>Current operating lease liabilities</t>
  </si>
  <si>
    <t>Total lease liabilities</t>
  </si>
  <si>
    <t>Weighted average remaining lease term</t>
  </si>
  <si>
    <t>6 years</t>
  </si>
  <si>
    <t>Weighted average discount rate</t>
  </si>
  <si>
    <t>11.00%</t>
  </si>
  <si>
    <t>Leases - Summary of Maturity of Operating Lease Liabilities (Detail) $ in Thousands</t>
  </si>
  <si>
    <t>2019 (remainder)</t>
  </si>
  <si>
    <t>2020</t>
  </si>
  <si>
    <t>2021</t>
  </si>
  <si>
    <t>2022</t>
  </si>
  <si>
    <t>2023</t>
  </si>
  <si>
    <t>2024</t>
  </si>
  <si>
    <t>Thereafter</t>
  </si>
  <si>
    <t>Total future minimum lease payments</t>
  </si>
  <si>
    <t>Less imputed interest</t>
  </si>
  <si>
    <t>Total operating lease liabilities</t>
  </si>
  <si>
    <t>Leases - Summary of Future Minimum Payments Due Under Operating Leases (Detail) $ in Thousands</t>
  </si>
  <si>
    <t>Operating Leases Future Minimum Payments Due [Abstract]</t>
  </si>
  <si>
    <t>Accrued Expenses and Other Current Liabilities - Schedule of Accrued Expenses and Other Current Liabilities (Detail) - USD ($) $ in Thousands</t>
  </si>
  <si>
    <t>Accrued external research and development expenses</t>
  </si>
  <si>
    <t>Accrued payroll and related expenses</t>
  </si>
  <si>
    <t>Accrued professional fees</t>
  </si>
  <si>
    <t>Accrued other</t>
  </si>
  <si>
    <t>Common Stock - Additional Information (Detail) - USD ($)</t>
  </si>
  <si>
    <t>Oct. 18, 2019</t>
  </si>
  <si>
    <t>Jun. 14, 2019</t>
  </si>
  <si>
    <t>Jun. 12, 2019</t>
  </si>
  <si>
    <t>Dec. 11, 2018</t>
  </si>
  <si>
    <t>Class Of Stock [Line Items]</t>
  </si>
  <si>
    <t>Aggregate issuance of common stock</t>
  </si>
  <si>
    <t>Series A Convertible Preferred Stock [Member]</t>
  </si>
  <si>
    <t>Preferred stock, conversion basis</t>
  </si>
  <si>
    <t>500 shares into 500,000</t>
  </si>
  <si>
    <t>Convertible preferred stock, common stock shares issued upon conversion</t>
  </si>
  <si>
    <t>Securities Purchase Agreement [Member] | Novo Holdings A/S [Member]</t>
  </si>
  <si>
    <t>Share price</t>
  </si>
  <si>
    <t>Gross proceeds from issuance of common stock</t>
  </si>
  <si>
    <t>Securities Purchase Agreement [Member] | Novo Holdings A/S [Member] | Subsequent Event [Member]</t>
  </si>
  <si>
    <t>Gross proceeds from issuance of common stock upon Satisfaction of certain conditions</t>
  </si>
  <si>
    <t>At-The-Market Offering Program [Member] | Sales Agreement [Member] | Cantor Fitzgerald &amp; Co [Member]</t>
  </si>
  <si>
    <t>At-The-Market Offering Program [Member] | Sales Agreement [Member] | Cantor Fitzgerald &amp; Co [Member] | Maximum [Member]</t>
  </si>
  <si>
    <t>Authorized offering value</t>
  </si>
  <si>
    <t>Common stock available for issuance</t>
  </si>
  <si>
    <t>Issuance of stock, shares</t>
  </si>
  <si>
    <t>Common Stock [Member] | Securities Purchase Agreement [Member] | Novo Holdings A/S [Member]</t>
  </si>
  <si>
    <t>Common Stock [Member] | Securities Purchase Agreement [Member] | Novo Holdings A/S [Member] | Subsequent Event [Member]</t>
  </si>
  <si>
    <t>Common Stock [Member] | Securities Purchase Agreement [Member] | Novo Holdings A/S [Member] | Maximum [Member]</t>
  </si>
  <si>
    <t>Common Stock [Member] | At-The-Market Offering Program [Member] | Sales Agreement [Member] | Cantor Fitzgerald &amp; Co [Member]</t>
  </si>
  <si>
    <t>Share-Based Compensation - Additional Information (Detail) - shares</t>
  </si>
  <si>
    <t>Jun. 28, 2017</t>
  </si>
  <si>
    <t>Mar. 11, 2019</t>
  </si>
  <si>
    <t>Oct. 18, 2017</t>
  </si>
  <si>
    <t>Oct. 17, 2017</t>
  </si>
  <si>
    <t>Share-based Compensation Arrangement by Share-based Payment Award [Line Items]</t>
  </si>
  <si>
    <t>Number of shares authorized for issuance</t>
  </si>
  <si>
    <t>Common stock reserved for issuance</t>
  </si>
  <si>
    <t>Stock Option [Member]</t>
  </si>
  <si>
    <t>Share based compensation options granted</t>
  </si>
  <si>
    <t>Stock Option [Member] | Performance-based Vesting Criteria [Member]</t>
  </si>
  <si>
    <t>Restricted Stock Units (RSUs) [Member] | Performance-based Vesting Criteria [Member]</t>
  </si>
  <si>
    <t>Granted shares in addition to stock option</t>
  </si>
  <si>
    <t>2017 Plan [Member]</t>
  </si>
  <si>
    <t>Number of shares to be incremented</t>
  </si>
  <si>
    <t>Percentage of outstanding shares of common stock to be incremented</t>
  </si>
  <si>
    <t>4.00%</t>
  </si>
  <si>
    <t>2017 Plan [Member] | Stock Option [Member]</t>
  </si>
  <si>
    <t>2017 Plan [Member] | Minimum [Member]</t>
  </si>
  <si>
    <t>Exercise price per share of stock options as a percentage of fair market value of share of common stock</t>
  </si>
  <si>
    <t>Options vesting period</t>
  </si>
  <si>
    <t>10 years</t>
  </si>
  <si>
    <t>2019 Inducement Plan [Member]</t>
  </si>
  <si>
    <t>2019 Inducement Plan [Member] | Stock Option [Member]</t>
  </si>
  <si>
    <t>Share-Based Compensation - Summary of Stock Option Activity (Detail) - Stock Option [Member]</t>
  </si>
  <si>
    <t>Sep. 30, 2019shares</t>
  </si>
  <si>
    <t>Number of Shares</t>
  </si>
  <si>
    <t>Outstanding, Beginning Balance</t>
  </si>
  <si>
    <t>Granted</t>
  </si>
  <si>
    <t>Exercised</t>
  </si>
  <si>
    <t>Forfeited</t>
  </si>
  <si>
    <t>Outstanding Ending Balance</t>
  </si>
  <si>
    <t>Share-Based Compensation - Summary of Share-Based Compensation Expense (Detail) - USD ($) $ in Thousands</t>
  </si>
  <si>
    <t>Research and Development Expenses [Member]</t>
  </si>
  <si>
    <t>General and Administrative Expenses [Member]</t>
  </si>
  <si>
    <t>Non-Controlling Interests - Spero Gyrase - Additional Information (Detail) - USD ($)</t>
  </si>
  <si>
    <t>1 Months Ended</t>
  </si>
  <si>
    <t>Noncontrolling Interest [Line Items]</t>
  </si>
  <si>
    <t>Common stock issued, aggregate fair value</t>
  </si>
  <si>
    <t>Research and development expense</t>
  </si>
  <si>
    <t>Proceeds from the issuance of common stock, net of issuance costs</t>
  </si>
  <si>
    <t>Spero Gyrase, Inc. [Member]</t>
  </si>
  <si>
    <t>Spero Gyrase, Inc. [Member] | Anti- dilution Rights [Member] | Research and Development Expenses [Member]</t>
  </si>
  <si>
    <t>Fair value of derivative liability</t>
  </si>
  <si>
    <t>Spero Gyrase, Inc. [Member] | Vaxart, Inc. [Member]</t>
  </si>
  <si>
    <t>Common stock shares issued</t>
  </si>
  <si>
    <t>Ownership percentage</t>
  </si>
  <si>
    <t>20.00%</t>
  </si>
  <si>
    <t>Spero Gyrase, Inc. [Member] | Vaxart, Inc. [Member] | Anti- dilution Rights [Member]</t>
  </si>
  <si>
    <t>Spero Gyrase, Inc. [Member] | Vaxart, Inc. [Member] | Anti- dilution Rights [Member] | Maximum [Member]</t>
  </si>
  <si>
    <t>Gross proceeds from equity financings</t>
  </si>
  <si>
    <t>Spero Gyrase, Inc. [Member] | Vaxart, Inc. [Member] | Technology-Based Intangible Assets [Member]</t>
  </si>
  <si>
    <t>Government Contracts - Additional Information (Detail)</t>
  </si>
  <si>
    <t>Jul. 01, 2019USD ($)</t>
  </si>
  <si>
    <t>Jan. 31, 2019</t>
  </si>
  <si>
    <t>Jul. 31, 2018USD ($)Option</t>
  </si>
  <si>
    <t>Feb. 28, 2018USD ($)</t>
  </si>
  <si>
    <t>Apr. 30, 2017USD ($)</t>
  </si>
  <si>
    <t>Feb. 28, 2017USD ($)</t>
  </si>
  <si>
    <t>Sep. 30, 2016USD ($)</t>
  </si>
  <si>
    <t>Jun. 30, 2016USD ($)Option</t>
  </si>
  <si>
    <t>Mar. 31, 2018USD ($)</t>
  </si>
  <si>
    <t>Sep. 30, 2019USD ($)Option</t>
  </si>
  <si>
    <t>May 31, 2019USD ($)</t>
  </si>
  <si>
    <t>Mar. 12, 2018USD ($)</t>
  </si>
  <si>
    <t>Government Contracts [Line Items]</t>
  </si>
  <si>
    <t>SPR206 [Member] | DoD, CDMRP and JWMRP [Member]</t>
  </si>
  <si>
    <t>Award received for clinical development</t>
  </si>
  <si>
    <t>Non-dilutive funding period</t>
  </si>
  <si>
    <t>4 years</t>
  </si>
  <si>
    <t>BARDA [Member]</t>
  </si>
  <si>
    <t>Potential contract amount awarded</t>
  </si>
  <si>
    <t>Option exercise | Option</t>
  </si>
  <si>
    <t>BARDA [Member] | Base Period Contracts [Member]</t>
  </si>
  <si>
    <t>Potential amount initial funding awarded</t>
  </si>
  <si>
    <t>Potential amount additional funding awarded</t>
  </si>
  <si>
    <t>Overall potential award increased</t>
  </si>
  <si>
    <t>Contract term</t>
  </si>
  <si>
    <t>3 years</t>
  </si>
  <si>
    <t>BARDA [Member] | Grant [Member]</t>
  </si>
  <si>
    <t>BARDA [Member] | First Option [Member]</t>
  </si>
  <si>
    <t>Potential grant amount awarded</t>
  </si>
  <si>
    <t>BARDA [Member] | Second Option [member]</t>
  </si>
  <si>
    <t>U.S. Department of Defense [Member]</t>
  </si>
  <si>
    <t>2 years</t>
  </si>
  <si>
    <t>U.S. Department of Defense [Member] | Grant [Member]</t>
  </si>
  <si>
    <t>U.S. Department of Defense [Member] | Grant [Member] | Maximum [Member]</t>
  </si>
  <si>
    <t>Niaid [Member]</t>
  </si>
  <si>
    <t>12 months</t>
  </si>
  <si>
    <t>Niaid [Member] | Spero Cantab [Member] | Cantab Anti Infectives Ltd. [Member] | Cantab Agreements [Member]</t>
  </si>
  <si>
    <t>Maximum potential funding from government contract</t>
  </si>
  <si>
    <t>Number of option period for funding from government contract | Option</t>
  </si>
  <si>
    <t>Maximum received fund</t>
  </si>
  <si>
    <t>Amount paid upfront as part of agreement</t>
  </si>
  <si>
    <t>Niaid [Member] | Spero Cantab [Member] | Pro Bono Bio PLC [Member] | Cantab Agreements [Member] | Research and Development Expenses [Member]</t>
  </si>
  <si>
    <t>Expense associated with amounts payable under agreement</t>
  </si>
  <si>
    <t>Niaid [Member] | Maximum [Member] | Spero Cantab [Member] | Cantab Anti Infectives Ltd. [Member] | Cantab Agreements [Member]</t>
  </si>
  <si>
    <t>Niaid [Member] | Maximum [Member] | Spero Cantab [Member] | Pro Bono Bio PLC [Member] | Cantab Agreements [Member] | Research and Development Expenses [Member]</t>
  </si>
  <si>
    <t>Niaid [Member] | Base Period Contracts [Member]</t>
  </si>
  <si>
    <t>Niaid [Member] | Grant [Member]</t>
  </si>
  <si>
    <t>Niaid [Member] | Grant [Member] | Maximum [Member]</t>
  </si>
  <si>
    <t>Niaid [Member] | Option Period Contracts [Member]</t>
  </si>
  <si>
    <t>Potential grant amount exercised</t>
  </si>
  <si>
    <t>Contract term extended</t>
  </si>
  <si>
    <t>Niaid [Member] | First Option [Member] | Spero Cantab [Member] | Cantab Anti Infectives Ltd. [Member] | Cantab Agreements [Member]</t>
  </si>
  <si>
    <t>Committed amount from government contract</t>
  </si>
  <si>
    <t>CARB-X [Member]</t>
  </si>
  <si>
    <t>CARB-X [Member] | First Option [Member]</t>
  </si>
  <si>
    <t>CARB-X [Member] | Grant [Member]</t>
  </si>
  <si>
    <t>Collaboration and License Agreements - Additional Information (Detail) £ in Millions</t>
  </si>
  <si>
    <t>Jan. 04, 2019USD ($)</t>
  </si>
  <si>
    <t>Nov. 30, 2017USD ($)</t>
  </si>
  <si>
    <t>Jun. 30, 2017USD ($)</t>
  </si>
  <si>
    <t>Jun. 30, 2016USD ($)</t>
  </si>
  <si>
    <t>Jun. 30, 2016GBP (£)</t>
  </si>
  <si>
    <t>May 31, 2016USD ($)</t>
  </si>
  <si>
    <t>Mar. 31, 2016USD ($)</t>
  </si>
  <si>
    <t>Nov. 30, 2015USD ($)shares</t>
  </si>
  <si>
    <t>Feb. 28, 2015USD ($)shares</t>
  </si>
  <si>
    <t>Oct. 31, 2017USD ($)</t>
  </si>
  <si>
    <t>Collaborative Arrangements and Non-collaborative Arrangement Transactions [Line Items]</t>
  </si>
  <si>
    <t>Revenue recognized</t>
  </si>
  <si>
    <t>Vaxart Agreement [Member]</t>
  </si>
  <si>
    <t>Potential milestone payment upon achievement of specified clinical, regulatory and commercial milestones</t>
  </si>
  <si>
    <t>Cantab Related Agreements [Member]</t>
  </si>
  <si>
    <t>Potential milestone payment upon achievement of specified clinical and regulatory milestones</t>
  </si>
  <si>
    <t>Potential milestone payment upon achievement of specified commercial milestone</t>
  </si>
  <si>
    <t>License agreement research and development expense related to achievement of regulatory milestones</t>
  </si>
  <si>
    <t>Contract termination period</t>
  </si>
  <si>
    <t>Vertex License Agreement [Member]</t>
  </si>
  <si>
    <t>Nonrefundable upfront payments</t>
  </si>
  <si>
    <t>Contract termination period if no material development or commercialization occurs</t>
  </si>
  <si>
    <t>1 year</t>
  </si>
  <si>
    <t>Potential milestone payments upon achievement of specified condition</t>
  </si>
  <si>
    <t>License agreement fixed assets related payments</t>
  </si>
  <si>
    <t>Meiji License Agreement [Member] | Maximum [Member]</t>
  </si>
  <si>
    <t>Sublicense fee payable to counter party</t>
  </si>
  <si>
    <t>Northern License Agreement [Member]</t>
  </si>
  <si>
    <t>Potential milestone payment upon achievement of specified clinical, regulatory and other milestones</t>
  </si>
  <si>
    <t>Potential milestone payment upon closing of initial public offering</t>
  </si>
  <si>
    <t>Northern License Agreement [Member] | Spero Potentiator, Inc. [Member]</t>
  </si>
  <si>
    <t>Common stock shares issued | shares</t>
  </si>
  <si>
    <t>Northern License Agreement [Member] | Spero Potentiator, Inc. [Member] | Northern Antibiotics Oy Ltd. [Member]</t>
  </si>
  <si>
    <t>Northern License Agreement [Member] | Spero Potentiator, Inc. [Member] | Northern Antibiotics Oy Ltd. [Member] | Anti- dilution Rights [Member]</t>
  </si>
  <si>
    <t>49.90%</t>
  </si>
  <si>
    <t>Northern Exchange Agreement [Member]</t>
  </si>
  <si>
    <t>Northern License And Exchange Agreement [Member]</t>
  </si>
  <si>
    <t>Everest License Agreement [Member]</t>
  </si>
  <si>
    <t>Period of option granted on an agreement</t>
  </si>
  <si>
    <t>Upfront payment received</t>
  </si>
  <si>
    <t>Potential milestone payments upon completion and delivery of results of a clinical study</t>
  </si>
  <si>
    <t>Maximum additional milestone payments receivable</t>
  </si>
  <si>
    <t>Upfront License Fee</t>
  </si>
  <si>
    <t>Transaction price allocated to the performance obligations</t>
  </si>
  <si>
    <t>Performance obligations exclusive option to negotiate license</t>
  </si>
  <si>
    <t>Performance obligations related to research and development services milestone</t>
  </si>
  <si>
    <t>Transaction price allocated to performance obligation that are unsatisfied</t>
  </si>
  <si>
    <t>Everest License Agreement [Member] | Prepaid Expenses and Other Current Assets [Member]</t>
  </si>
  <si>
    <t>Contract assets</t>
  </si>
  <si>
    <t>Everest License Agreement [Member] | SPR 206 [Member]</t>
  </si>
  <si>
    <t>Everest License Agreement [Member] | SPR 741.</t>
  </si>
  <si>
    <t>Everest License Agreement [Member] | Collaboration Revenue [Member]</t>
  </si>
  <si>
    <t>Everest License Agreement [Member] | Maximum [Member]</t>
  </si>
  <si>
    <t>Future milestone payments</t>
  </si>
  <si>
    <t>Agreement termination period upon written notice</t>
  </si>
  <si>
    <t>180 days</t>
  </si>
  <si>
    <t>Everest License Agreement [Member] | Minimum [Member]</t>
  </si>
  <si>
    <t>90 days</t>
  </si>
  <si>
    <t>Gates MRI [Member]</t>
  </si>
  <si>
    <t>Reduction to research and development expense</t>
  </si>
  <si>
    <t>Collaboration and License Agreements - Schedule of Performance Obligation Along with Standalone Selling Price and Transaction Price Allocated (Detail) - Everest License Agreement [Member] $ in Thousands</t>
  </si>
  <si>
    <t>Performance Obligations, Transaction Price Allocated</t>
  </si>
  <si>
    <t>License and Know-How Transfer [Member]</t>
  </si>
  <si>
    <t>Performance Obligations, Standalone Selling Price</t>
  </si>
  <si>
    <t>Performance Obligations, Recognition Method</t>
  </si>
  <si>
    <t>Fully satisfied; recognized upon delivery of the license</t>
  </si>
  <si>
    <t>Exclusive Option [Member]</t>
  </si>
  <si>
    <t>Will be recognized upon exercise or expiration of the option</t>
  </si>
  <si>
    <t>Research and Development Services [Member]</t>
  </si>
  <si>
    <t>Recognized over time as services are delivered through the expected completion date of Q2 2020</t>
  </si>
  <si>
    <t>Australia Research and Development Tax Incentive - Additional Information (Detail) - Spero Potentiator Australia Pty Limited [Member] - USD ($) $ in Millions</t>
  </si>
  <si>
    <t>Australia [Member]</t>
  </si>
  <si>
    <t>Schedule Of Income Tax [Line Items]</t>
  </si>
  <si>
    <t>Percentage of refundable tax incentive</t>
  </si>
  <si>
    <t>43.50%</t>
  </si>
  <si>
    <t>Reduction to research and development expenses</t>
  </si>
  <si>
    <t>Net Loss per Share - Summary of Basic and Diluted Net Loss per Share Attributable to Common Stockholders (Detail) - USD ($) $ / shares in Units, $ in Thousands</t>
  </si>
  <si>
    <t>Numerator:</t>
  </si>
  <si>
    <t>Denominator:</t>
  </si>
  <si>
    <t>Weighted average common shares outstanding, basic and diluted</t>
  </si>
  <si>
    <t>Net loss per share, basic and diluted</t>
  </si>
  <si>
    <t>Net Loss per Share - Summary of Shares Excluded From the Computation of Diluted Net Loss Per Share Attributable to Common Stockholders (Detail) - shares</t>
  </si>
  <si>
    <t>Antidilutive Securities Excluded from Computation of Earnings Per Share [Line Items]</t>
  </si>
  <si>
    <t>Antidilutive Securities Excluded from Computation of Earnings Per Share, Amount</t>
  </si>
  <si>
    <t>Options to Purchase Common Stock [Member]</t>
  </si>
  <si>
    <t>Unvested Restricted Stock Units [Member]</t>
  </si>
  <si>
    <t>Series B Convertible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0</v>
      </c>
    </row>
    <row r="19" spans="1:3">
      <c r="A19" s="4" t="s">
        <v>33</v>
      </c>
      <c r="C19" s="5" t="n">
        <v>19128146</v>
      </c>
    </row>
    <row r="20" spans="1:3">
      <c r="A20" s="4" t="s">
        <v>34</v>
      </c>
      <c r="B20" s="4" t="s">
        <v>35</v>
      </c>
    </row>
    <row r="21" spans="1:3">
      <c r="A21" s="4" t="s">
        <v>36</v>
      </c>
      <c r="B21" s="4" t="s">
        <v>35</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30</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5597</v>
      </c>
      <c r="C3" s="6" t="n">
        <v>34080</v>
      </c>
    </row>
    <row r="4" spans="1:3">
      <c r="A4" s="4" t="s">
        <v>64</v>
      </c>
      <c r="B4" s="5" t="n">
        <v>48259</v>
      </c>
      <c r="C4" s="5" t="n">
        <v>81363</v>
      </c>
    </row>
    <row r="5" spans="1:3">
      <c r="A5" s="4" t="s">
        <v>65</v>
      </c>
      <c r="B5" s="5" t="n">
        <v>5013</v>
      </c>
      <c r="C5" s="5" t="n">
        <v>376</v>
      </c>
    </row>
    <row r="6" spans="1:3">
      <c r="A6" s="4" t="s">
        <v>66</v>
      </c>
      <c r="B6" s="5" t="n">
        <v>1425</v>
      </c>
      <c r="C6" s="5" t="n">
        <v>922</v>
      </c>
    </row>
    <row r="7" spans="1:3">
      <c r="A7" s="4" t="s">
        <v>67</v>
      </c>
      <c r="B7" s="5" t="n">
        <v>3676</v>
      </c>
      <c r="C7" s="5" t="n">
        <v>7478</v>
      </c>
    </row>
    <row r="8" spans="1:3">
      <c r="A8" s="4" t="s">
        <v>68</v>
      </c>
      <c r="B8" s="5" t="n">
        <v>103970</v>
      </c>
      <c r="C8" s="5" t="n">
        <v>124219</v>
      </c>
    </row>
    <row r="9" spans="1:3">
      <c r="A9" s="4" t="s">
        <v>69</v>
      </c>
      <c r="B9" s="5" t="n">
        <v>2519</v>
      </c>
      <c r="C9" s="5" t="n">
        <v>2893</v>
      </c>
    </row>
    <row r="10" spans="1:3">
      <c r="A10" s="4" t="s">
        <v>70</v>
      </c>
      <c r="C10" s="5" t="n">
        <v>233</v>
      </c>
    </row>
    <row r="11" spans="1:3">
      <c r="A11" s="4" t="s">
        <v>71</v>
      </c>
      <c r="B11" s="5" t="n">
        <v>3944</v>
      </c>
    </row>
    <row r="12" spans="1:3">
      <c r="A12" s="4" t="s">
        <v>72</v>
      </c>
      <c r="B12" s="5" t="n">
        <v>2077</v>
      </c>
      <c r="C12" s="5" t="n">
        <v>1661</v>
      </c>
    </row>
    <row r="13" spans="1:3">
      <c r="A13" s="4" t="s">
        <v>73</v>
      </c>
      <c r="B13" s="5" t="n">
        <v>112510</v>
      </c>
      <c r="C13" s="5" t="n">
        <v>129006</v>
      </c>
    </row>
    <row r="14" spans="1:3">
      <c r="A14" s="3" t="s">
        <v>74</v>
      </c>
    </row>
    <row r="15" spans="1:3">
      <c r="A15" s="4" t="s">
        <v>75</v>
      </c>
      <c r="B15" s="5" t="n">
        <v>2524</v>
      </c>
      <c r="C15" s="5" t="n">
        <v>3603</v>
      </c>
    </row>
    <row r="16" spans="1:3">
      <c r="A16" s="4" t="s">
        <v>76</v>
      </c>
      <c r="B16" s="5" t="n">
        <v>11869</v>
      </c>
      <c r="C16" s="5" t="n">
        <v>8263</v>
      </c>
    </row>
    <row r="17" spans="1:3">
      <c r="A17" s="4" t="s">
        <v>77</v>
      </c>
      <c r="B17" s="5" t="n">
        <v>223</v>
      </c>
      <c r="C17" s="5" t="n">
        <v>223</v>
      </c>
    </row>
    <row r="18" spans="1:3">
      <c r="A18" s="4" t="s">
        <v>78</v>
      </c>
      <c r="C18" s="5" t="n">
        <v>229</v>
      </c>
    </row>
    <row r="19" spans="1:3">
      <c r="A19" s="4" t="s">
        <v>79</v>
      </c>
      <c r="B19" s="5" t="n">
        <v>442</v>
      </c>
    </row>
    <row r="20" spans="1:3">
      <c r="A20" s="4" t="s">
        <v>80</v>
      </c>
      <c r="B20" s="5" t="n">
        <v>15058</v>
      </c>
      <c r="C20" s="5" t="n">
        <v>12318</v>
      </c>
    </row>
    <row r="21" spans="1:3">
      <c r="A21" s="4" t="s">
        <v>81</v>
      </c>
      <c r="C21" s="5" t="n">
        <v>833</v>
      </c>
    </row>
    <row r="22" spans="1:3">
      <c r="A22" s="4" t="s">
        <v>82</v>
      </c>
      <c r="B22" s="5" t="n">
        <v>4162</v>
      </c>
    </row>
    <row r="23" spans="1:3">
      <c r="A23" s="4" t="s">
        <v>83</v>
      </c>
      <c r="B23" s="5" t="n">
        <v>256</v>
      </c>
    </row>
    <row r="24" spans="1:3">
      <c r="A24" s="4" t="s">
        <v>84</v>
      </c>
      <c r="B24" s="5" t="n">
        <v>19476</v>
      </c>
      <c r="C24" s="5" t="n">
        <v>13151</v>
      </c>
    </row>
    <row r="25" spans="1:3">
      <c r="A25" s="4" t="s">
        <v>85</v>
      </c>
      <c r="B25" s="4" t="s">
        <v>86</v>
      </c>
      <c r="C25" s="4" t="s">
        <v>86</v>
      </c>
    </row>
    <row r="26" spans="1:3">
      <c r="A26" s="3" t="s">
        <v>87</v>
      </c>
    </row>
    <row r="27" spans="1:3">
      <c r="A27" s="4" t="s">
        <v>88</v>
      </c>
      <c r="B27" s="4" t="s">
        <v>86</v>
      </c>
      <c r="C27" s="4" t="s">
        <v>86</v>
      </c>
    </row>
    <row r="28" spans="1:3">
      <c r="A28" s="4" t="s">
        <v>89</v>
      </c>
      <c r="B28" s="5" t="n">
        <v>19</v>
      </c>
      <c r="C28" s="5" t="n">
        <v>17</v>
      </c>
    </row>
    <row r="29" spans="1:3">
      <c r="A29" s="4" t="s">
        <v>90</v>
      </c>
      <c r="B29" s="5" t="n">
        <v>267083</v>
      </c>
      <c r="C29" s="5" t="n">
        <v>254013</v>
      </c>
    </row>
    <row r="30" spans="1:3">
      <c r="A30" s="4" t="s">
        <v>91</v>
      </c>
      <c r="B30" s="5" t="n">
        <v>-174441</v>
      </c>
      <c r="C30" s="5" t="n">
        <v>-138502</v>
      </c>
    </row>
    <row r="31" spans="1:3">
      <c r="A31" s="4" t="s">
        <v>92</v>
      </c>
      <c r="B31" s="5" t="n">
        <v>18</v>
      </c>
      <c r="C31" s="5" t="n">
        <v>-28</v>
      </c>
    </row>
    <row r="32" spans="1:3">
      <c r="A32" s="4" t="s">
        <v>93</v>
      </c>
      <c r="B32" s="5" t="n">
        <v>92679</v>
      </c>
      <c r="C32" s="5" t="n">
        <v>115500</v>
      </c>
    </row>
    <row r="33" spans="1:3">
      <c r="A33" s="4" t="s">
        <v>94</v>
      </c>
      <c r="B33" s="5" t="n">
        <v>355</v>
      </c>
      <c r="C33" s="5" t="n">
        <v>355</v>
      </c>
    </row>
    <row r="34" spans="1:3">
      <c r="A34" s="4" t="s">
        <v>95</v>
      </c>
      <c r="B34" s="5" t="n">
        <v>93034</v>
      </c>
      <c r="C34" s="5" t="n">
        <v>115855</v>
      </c>
    </row>
    <row r="35" spans="1:3">
      <c r="A35" s="4" t="s">
        <v>96</v>
      </c>
      <c r="B35" s="6" t="n">
        <v>112510</v>
      </c>
      <c r="C35" s="6" t="n">
        <v>129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199</v>
      </c>
      <c r="B12" s="4" t="s">
        <v>249</v>
      </c>
    </row>
    <row r="13" spans="1:2">
      <c r="A13" s="4" t="s">
        <v>250</v>
      </c>
      <c r="B13" s="4" t="s">
        <v>251</v>
      </c>
    </row>
    <row r="14" spans="1:2">
      <c r="A14" s="4" t="s">
        <v>252</v>
      </c>
      <c r="B1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6</v>
      </c>
      <c r="B1" s="2" t="s">
        <v>1</v>
      </c>
    </row>
    <row r="2" spans="1:3">
      <c r="B2" s="2" t="s">
        <v>287</v>
      </c>
      <c r="C2" s="2" t="s">
        <v>288</v>
      </c>
    </row>
    <row r="3" spans="1:3">
      <c r="A3" s="3" t="s">
        <v>289</v>
      </c>
    </row>
    <row r="4" spans="1:3">
      <c r="A4" s="4" t="s">
        <v>290</v>
      </c>
      <c r="B4" s="4" t="s">
        <v>291</v>
      </c>
    </row>
    <row r="5" spans="1:3">
      <c r="A5" s="4" t="s">
        <v>292</v>
      </c>
      <c r="B5" s="4" t="s">
        <v>41</v>
      </c>
    </row>
    <row r="6" spans="1:3">
      <c r="A6" s="4" t="s">
        <v>293</v>
      </c>
      <c r="B6" s="4" t="s">
        <v>294</v>
      </c>
    </row>
    <row r="7" spans="1:3">
      <c r="A7" s="4" t="s">
        <v>295</v>
      </c>
      <c r="B7" s="5" t="n">
        <v>1</v>
      </c>
    </row>
    <row r="8" spans="1:3">
      <c r="A8" s="4" t="s">
        <v>91</v>
      </c>
      <c r="B8" s="6" t="n">
        <v>174441</v>
      </c>
      <c r="C8" s="6" t="n">
        <v>1385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3" t="s">
        <v>298</v>
      </c>
    </row>
    <row r="3" spans="1:3">
      <c r="A3" s="4" t="s">
        <v>79</v>
      </c>
      <c r="B3" s="6" t="n">
        <v>4604</v>
      </c>
    </row>
    <row r="4" spans="1:3">
      <c r="A4" s="4" t="s">
        <v>299</v>
      </c>
    </row>
    <row r="5" spans="1:3">
      <c r="A5" s="3" t="s">
        <v>298</v>
      </c>
    </row>
    <row r="6" spans="1:3">
      <c r="A6" s="4" t="s">
        <v>79</v>
      </c>
      <c r="C6" s="6" t="n">
        <v>5200</v>
      </c>
    </row>
    <row r="7" spans="1:3">
      <c r="A7" s="4" t="s">
        <v>300</v>
      </c>
      <c r="C7" s="6" t="n">
        <v>6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1</v>
      </c>
    </row>
    <row r="2" spans="1:3">
      <c r="A2" s="3" t="s">
        <v>98</v>
      </c>
    </row>
    <row r="3" spans="1:3">
      <c r="A3" s="4" t="s">
        <v>99</v>
      </c>
      <c r="B3" s="7" t="n">
        <v>0.001</v>
      </c>
      <c r="C3" s="7" t="n">
        <v>0.001</v>
      </c>
    </row>
    <row r="4" spans="1:3">
      <c r="A4" s="4" t="s">
        <v>100</v>
      </c>
      <c r="B4" s="5" t="n">
        <v>10000000</v>
      </c>
      <c r="C4" s="5" t="n">
        <v>10000000</v>
      </c>
    </row>
    <row r="5" spans="1:3">
      <c r="A5" s="4" t="s">
        <v>101</v>
      </c>
      <c r="B5" s="5" t="n">
        <v>2720</v>
      </c>
      <c r="C5" s="5" t="n">
        <v>3220</v>
      </c>
    </row>
    <row r="6" spans="1:3">
      <c r="A6" s="4" t="s">
        <v>102</v>
      </c>
      <c r="B6" s="5" t="n">
        <v>2720</v>
      </c>
      <c r="C6" s="5" t="n">
        <v>3220</v>
      </c>
    </row>
    <row r="7" spans="1:3">
      <c r="A7" s="4" t="s">
        <v>103</v>
      </c>
      <c r="B7" s="7" t="n">
        <v>0.001</v>
      </c>
      <c r="C7" s="7" t="n">
        <v>0.001</v>
      </c>
    </row>
    <row r="8" spans="1:3">
      <c r="A8" s="4" t="s">
        <v>104</v>
      </c>
      <c r="B8" s="5" t="n">
        <v>60000000</v>
      </c>
      <c r="C8" s="5" t="n">
        <v>60000000</v>
      </c>
    </row>
    <row r="9" spans="1:3">
      <c r="A9" s="4" t="s">
        <v>105</v>
      </c>
      <c r="B9" s="5" t="n">
        <v>18663030</v>
      </c>
      <c r="C9" s="5" t="n">
        <v>17205962</v>
      </c>
    </row>
    <row r="10" spans="1:3">
      <c r="A10" s="4" t="s">
        <v>106</v>
      </c>
      <c r="B10" s="5" t="n">
        <v>18663030</v>
      </c>
      <c r="C10" s="5" t="n">
        <v>17205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1</v>
      </c>
    </row>
    <row r="2" spans="1:3">
      <c r="A2" s="3" t="s">
        <v>302</v>
      </c>
    </row>
    <row r="3" spans="1:3">
      <c r="A3" s="4" t="s">
        <v>303</v>
      </c>
      <c r="B3" s="6" t="n">
        <v>2100</v>
      </c>
      <c r="C3" s="6" t="n">
        <v>5400</v>
      </c>
    </row>
    <row r="4" spans="1:3">
      <c r="A4" s="4" t="s">
        <v>304</v>
      </c>
    </row>
    <row r="5" spans="1:3">
      <c r="A5" s="3" t="s">
        <v>302</v>
      </c>
    </row>
    <row r="6" spans="1:3">
      <c r="A6" s="4" t="s">
        <v>303</v>
      </c>
      <c r="B6" s="5" t="n">
        <v>43507</v>
      </c>
      <c r="C6" s="5" t="n">
        <v>28716</v>
      </c>
    </row>
    <row r="7" spans="1:3">
      <c r="A7" s="3" t="s">
        <v>305</v>
      </c>
    </row>
    <row r="8" spans="1:3">
      <c r="A8" s="4" t="s">
        <v>306</v>
      </c>
      <c r="B8" s="5" t="n">
        <v>48259</v>
      </c>
      <c r="C8" s="5" t="n">
        <v>81363</v>
      </c>
    </row>
    <row r="9" spans="1:3">
      <c r="A9" s="4" t="s">
        <v>307</v>
      </c>
      <c r="B9" s="5" t="n">
        <v>91766</v>
      </c>
      <c r="C9" s="5" t="n">
        <v>110079</v>
      </c>
    </row>
    <row r="10" spans="1:3">
      <c r="A10" s="3" t="s">
        <v>308</v>
      </c>
    </row>
    <row r="11" spans="1:3">
      <c r="A11" s="4" t="s">
        <v>77</v>
      </c>
      <c r="B11" s="5" t="n">
        <v>223</v>
      </c>
      <c r="C11" s="5" t="n">
        <v>223</v>
      </c>
    </row>
    <row r="12" spans="1:3">
      <c r="A12" s="4" t="s">
        <v>309</v>
      </c>
    </row>
    <row r="13" spans="1:3">
      <c r="A13" s="3" t="s">
        <v>302</v>
      </c>
    </row>
    <row r="14" spans="1:3">
      <c r="A14" s="4" t="s">
        <v>303</v>
      </c>
      <c r="B14" s="5" t="n">
        <v>43507</v>
      </c>
      <c r="C14" s="5" t="n">
        <v>22327</v>
      </c>
    </row>
    <row r="15" spans="1:3">
      <c r="A15" s="4" t="s">
        <v>310</v>
      </c>
    </row>
    <row r="16" spans="1:3">
      <c r="A16" s="3" t="s">
        <v>302</v>
      </c>
    </row>
    <row r="17" spans="1:3">
      <c r="A17" s="4" t="s">
        <v>303</v>
      </c>
      <c r="C17" s="5" t="n">
        <v>6389</v>
      </c>
    </row>
    <row r="18" spans="1:3">
      <c r="A18" s="3" t="s">
        <v>305</v>
      </c>
    </row>
    <row r="19" spans="1:3">
      <c r="A19" s="4" t="s">
        <v>306</v>
      </c>
      <c r="B19" s="5" t="n">
        <v>17393</v>
      </c>
      <c r="C19" s="5" t="n">
        <v>16876</v>
      </c>
    </row>
    <row r="20" spans="1:3">
      <c r="A20" s="4" t="s">
        <v>311</v>
      </c>
    </row>
    <row r="21" spans="1:3">
      <c r="A21" s="3" t="s">
        <v>305</v>
      </c>
    </row>
    <row r="22" spans="1:3">
      <c r="A22" s="4" t="s">
        <v>306</v>
      </c>
      <c r="B22" s="5" t="n">
        <v>16783</v>
      </c>
      <c r="C22" s="5" t="n">
        <v>37815</v>
      </c>
    </row>
    <row r="23" spans="1:3">
      <c r="A23" s="4" t="s">
        <v>312</v>
      </c>
    </row>
    <row r="24" spans="1:3">
      <c r="A24" s="3" t="s">
        <v>305</v>
      </c>
    </row>
    <row r="25" spans="1:3">
      <c r="A25" s="4" t="s">
        <v>306</v>
      </c>
      <c r="B25" s="5" t="n">
        <v>14083</v>
      </c>
      <c r="C25" s="5" t="n">
        <v>26672</v>
      </c>
    </row>
    <row r="26" spans="1:3">
      <c r="A26" s="4" t="s">
        <v>313</v>
      </c>
    </row>
    <row r="27" spans="1:3">
      <c r="A27" s="3" t="s">
        <v>308</v>
      </c>
    </row>
    <row r="28" spans="1:3">
      <c r="A28" s="4" t="s">
        <v>77</v>
      </c>
      <c r="B28" s="5" t="n">
        <v>223</v>
      </c>
      <c r="C28" s="5" t="n">
        <v>223</v>
      </c>
    </row>
    <row r="29" spans="1:3">
      <c r="A29" s="4" t="s">
        <v>314</v>
      </c>
    </row>
    <row r="30" spans="1:3">
      <c r="A30" s="3" t="s">
        <v>302</v>
      </c>
    </row>
    <row r="31" spans="1:3">
      <c r="A31" s="4" t="s">
        <v>303</v>
      </c>
      <c r="B31" s="5" t="n">
        <v>43507</v>
      </c>
      <c r="C31" s="5" t="n">
        <v>28716</v>
      </c>
    </row>
    <row r="32" spans="1:3">
      <c r="A32" s="3" t="s">
        <v>305</v>
      </c>
    </row>
    <row r="33" spans="1:3">
      <c r="A33" s="4" t="s">
        <v>306</v>
      </c>
      <c r="B33" s="5" t="n">
        <v>48259</v>
      </c>
      <c r="C33" s="5" t="n">
        <v>81363</v>
      </c>
    </row>
    <row r="34" spans="1:3">
      <c r="A34" s="4" t="s">
        <v>307</v>
      </c>
      <c r="B34" s="5" t="n">
        <v>91766</v>
      </c>
      <c r="C34" s="5" t="n">
        <v>110079</v>
      </c>
    </row>
    <row r="35" spans="1:3">
      <c r="A35" s="4" t="s">
        <v>315</v>
      </c>
    </row>
    <row r="36" spans="1:3">
      <c r="A36" s="3" t="s">
        <v>302</v>
      </c>
    </row>
    <row r="37" spans="1:3">
      <c r="A37" s="4" t="s">
        <v>303</v>
      </c>
      <c r="B37" s="5" t="n">
        <v>43507</v>
      </c>
      <c r="C37" s="5" t="n">
        <v>22327</v>
      </c>
    </row>
    <row r="38" spans="1:3">
      <c r="A38" s="4" t="s">
        <v>316</v>
      </c>
    </row>
    <row r="39" spans="1:3">
      <c r="A39" s="3" t="s">
        <v>302</v>
      </c>
    </row>
    <row r="40" spans="1:3">
      <c r="A40" s="4" t="s">
        <v>303</v>
      </c>
      <c r="C40" s="5" t="n">
        <v>6389</v>
      </c>
    </row>
    <row r="41" spans="1:3">
      <c r="A41" s="3" t="s">
        <v>305</v>
      </c>
    </row>
    <row r="42" spans="1:3">
      <c r="A42" s="4" t="s">
        <v>306</v>
      </c>
      <c r="B42" s="5" t="n">
        <v>17393</v>
      </c>
      <c r="C42" s="5" t="n">
        <v>16876</v>
      </c>
    </row>
    <row r="43" spans="1:3">
      <c r="A43" s="4" t="s">
        <v>317</v>
      </c>
    </row>
    <row r="44" spans="1:3">
      <c r="A44" s="3" t="s">
        <v>305</v>
      </c>
    </row>
    <row r="45" spans="1:3">
      <c r="A45" s="4" t="s">
        <v>306</v>
      </c>
      <c r="B45" s="5" t="n">
        <v>16783</v>
      </c>
      <c r="C45" s="5" t="n">
        <v>37815</v>
      </c>
    </row>
    <row r="46" spans="1:3">
      <c r="A46" s="4" t="s">
        <v>318</v>
      </c>
    </row>
    <row r="47" spans="1:3">
      <c r="A47" s="3" t="s">
        <v>305</v>
      </c>
    </row>
    <row r="48" spans="1:3">
      <c r="A48" s="4" t="s">
        <v>306</v>
      </c>
      <c r="B48" s="5" t="n">
        <v>14083</v>
      </c>
      <c r="C48" s="5" t="n">
        <v>26672</v>
      </c>
    </row>
    <row r="49" spans="1:3">
      <c r="A49" s="4" t="s">
        <v>319</v>
      </c>
    </row>
    <row r="50" spans="1:3">
      <c r="A50" s="3" t="s">
        <v>308</v>
      </c>
    </row>
    <row r="51" spans="1:3">
      <c r="A51" s="4" t="s">
        <v>77</v>
      </c>
      <c r="B51" s="5" t="n">
        <v>223</v>
      </c>
      <c r="C51" s="5" t="n">
        <v>223</v>
      </c>
    </row>
    <row r="52" spans="1:3">
      <c r="A52" s="4" t="s">
        <v>320</v>
      </c>
    </row>
    <row r="53" spans="1:3">
      <c r="A53" s="3" t="s">
        <v>308</v>
      </c>
    </row>
    <row r="54" spans="1:3">
      <c r="A54" s="4" t="s">
        <v>77</v>
      </c>
      <c r="B54" s="6" t="n">
        <v>223</v>
      </c>
      <c r="C54" s="6" t="n">
        <v>2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21</v>
      </c>
      <c r="B1" s="2" t="s">
        <v>322</v>
      </c>
      <c r="C1" s="2" t="s">
        <v>1</v>
      </c>
      <c r="D1" s="2" t="s">
        <v>323</v>
      </c>
    </row>
    <row r="2" spans="1:7">
      <c r="B2" s="2" t="s">
        <v>324</v>
      </c>
      <c r="C2" s="2" t="s">
        <v>2</v>
      </c>
      <c r="D2" s="2" t="s">
        <v>325</v>
      </c>
      <c r="E2" s="2" t="s">
        <v>326</v>
      </c>
      <c r="F2" s="2" t="s">
        <v>61</v>
      </c>
      <c r="G2" s="2" t="s">
        <v>327</v>
      </c>
    </row>
    <row r="3" spans="1:7">
      <c r="A3" s="3" t="s">
        <v>328</v>
      </c>
    </row>
    <row r="4" spans="1:7">
      <c r="A4" s="4" t="s">
        <v>329</v>
      </c>
      <c r="C4" s="6" t="n">
        <v>2100000</v>
      </c>
      <c r="F4" s="6" t="n">
        <v>5400000</v>
      </c>
    </row>
    <row r="5" spans="1:7">
      <c r="A5" s="4" t="s">
        <v>330</v>
      </c>
      <c r="C5" s="5" t="n">
        <v>0</v>
      </c>
    </row>
    <row r="6" spans="1:7">
      <c r="A6" s="4" t="s">
        <v>331</v>
      </c>
      <c r="C6" s="5" t="n">
        <v>0</v>
      </c>
    </row>
    <row r="7" spans="1:7">
      <c r="A7" s="4" t="s">
        <v>332</v>
      </c>
      <c r="C7" s="5" t="n">
        <v>0</v>
      </c>
    </row>
    <row r="8" spans="1:7">
      <c r="A8" s="4" t="s">
        <v>333</v>
      </c>
      <c r="C8" s="5" t="n">
        <v>0</v>
      </c>
    </row>
    <row r="9" spans="1:7">
      <c r="A9" s="4" t="s">
        <v>334</v>
      </c>
      <c r="C9" s="5" t="n">
        <v>0</v>
      </c>
    </row>
    <row r="10" spans="1:7">
      <c r="A10" s="4" t="s">
        <v>335</v>
      </c>
      <c r="C10" s="5" t="n">
        <v>0</v>
      </c>
    </row>
    <row r="11" spans="1:7">
      <c r="A11" s="4" t="s">
        <v>336</v>
      </c>
    </row>
    <row r="12" spans="1:7">
      <c r="A12" s="3" t="s">
        <v>328</v>
      </c>
    </row>
    <row r="13" spans="1:7">
      <c r="A13" s="4" t="s">
        <v>77</v>
      </c>
      <c r="B13" s="6" t="n">
        <v>200000</v>
      </c>
      <c r="C13" s="6" t="n">
        <v>200000</v>
      </c>
      <c r="F13" s="6" t="n">
        <v>200000</v>
      </c>
      <c r="G13" s="6" t="n">
        <v>1600000</v>
      </c>
    </row>
    <row r="14" spans="1:7">
      <c r="A14" s="4" t="s">
        <v>337</v>
      </c>
      <c r="D14" s="4" t="s">
        <v>338</v>
      </c>
      <c r="E14" s="4" t="s">
        <v>339</v>
      </c>
    </row>
    <row r="15" spans="1:7">
      <c r="A15" s="4" t="s">
        <v>340</v>
      </c>
      <c r="B15" s="6" t="n">
        <v>-1400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342</v>
      </c>
    </row>
    <row r="3" spans="1:3">
      <c r="A3" s="4" t="s">
        <v>343</v>
      </c>
      <c r="B3" s="6" t="n">
        <v>48241</v>
      </c>
      <c r="C3" s="6" t="n">
        <v>81391</v>
      </c>
    </row>
    <row r="4" spans="1:3">
      <c r="A4" s="4" t="s">
        <v>344</v>
      </c>
      <c r="B4" s="5" t="n">
        <v>19</v>
      </c>
    </row>
    <row r="5" spans="1:3">
      <c r="A5" s="4" t="s">
        <v>345</v>
      </c>
      <c r="B5" s="5" t="n">
        <v>-1</v>
      </c>
      <c r="C5" s="5" t="n">
        <v>-28</v>
      </c>
    </row>
    <row r="6" spans="1:3">
      <c r="A6" s="4" t="s">
        <v>346</v>
      </c>
      <c r="B6" s="5" t="n">
        <v>48259</v>
      </c>
      <c r="C6" s="5" t="n">
        <v>81363</v>
      </c>
    </row>
    <row r="7" spans="1:3">
      <c r="A7" s="4" t="s">
        <v>347</v>
      </c>
    </row>
    <row r="8" spans="1:3">
      <c r="A8" s="3" t="s">
        <v>342</v>
      </c>
    </row>
    <row r="9" spans="1:3">
      <c r="A9" s="4" t="s">
        <v>343</v>
      </c>
      <c r="B9" s="5" t="n">
        <v>16779</v>
      </c>
      <c r="C9" s="5" t="n">
        <v>37819</v>
      </c>
    </row>
    <row r="10" spans="1:3">
      <c r="A10" s="4" t="s">
        <v>344</v>
      </c>
      <c r="B10" s="5" t="n">
        <v>5</v>
      </c>
    </row>
    <row r="11" spans="1:3">
      <c r="A11" s="4" t="s">
        <v>345</v>
      </c>
      <c r="B11" s="5" t="n">
        <v>-1</v>
      </c>
      <c r="C11" s="5" t="n">
        <v>-4</v>
      </c>
    </row>
    <row r="12" spans="1:3">
      <c r="A12" s="4" t="s">
        <v>346</v>
      </c>
      <c r="B12" s="5" t="n">
        <v>16783</v>
      </c>
      <c r="C12" s="5" t="n">
        <v>37815</v>
      </c>
    </row>
    <row r="13" spans="1:3">
      <c r="A13" s="4" t="s">
        <v>348</v>
      </c>
    </row>
    <row r="14" spans="1:3">
      <c r="A14" s="3" t="s">
        <v>342</v>
      </c>
    </row>
    <row r="15" spans="1:3">
      <c r="A15" s="4" t="s">
        <v>343</v>
      </c>
      <c r="B15" s="5" t="n">
        <v>14069</v>
      </c>
      <c r="C15" s="5" t="n">
        <v>26696</v>
      </c>
    </row>
    <row r="16" spans="1:3">
      <c r="A16" s="4" t="s">
        <v>344</v>
      </c>
      <c r="B16" s="5" t="n">
        <v>14</v>
      </c>
    </row>
    <row r="17" spans="1:3">
      <c r="A17" s="4" t="s">
        <v>345</v>
      </c>
      <c r="C17" s="5" t="n">
        <v>-24</v>
      </c>
    </row>
    <row r="18" spans="1:3">
      <c r="A18" s="4" t="s">
        <v>346</v>
      </c>
      <c r="B18" s="5" t="n">
        <v>14083</v>
      </c>
      <c r="C18" s="5" t="n">
        <v>26672</v>
      </c>
    </row>
    <row r="19" spans="1:3">
      <c r="A19" s="4" t="s">
        <v>349</v>
      </c>
    </row>
    <row r="20" spans="1:3">
      <c r="A20" s="3" t="s">
        <v>342</v>
      </c>
    </row>
    <row r="21" spans="1:3">
      <c r="A21" s="4" t="s">
        <v>343</v>
      </c>
      <c r="B21" s="5" t="n">
        <v>17393</v>
      </c>
      <c r="C21" s="5" t="n">
        <v>16876</v>
      </c>
    </row>
    <row r="22" spans="1:3">
      <c r="A22" s="4" t="s">
        <v>346</v>
      </c>
      <c r="B22" s="6" t="n">
        <v>17393</v>
      </c>
      <c r="C22" s="6" t="n">
        <v>168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80"/>
    <col customWidth="1" max="9" min="9" width="21"/>
  </cols>
  <sheetData>
    <row r="1" spans="1:9">
      <c r="A1" s="1" t="s">
        <v>350</v>
      </c>
      <c r="B1" s="2" t="s">
        <v>351</v>
      </c>
      <c r="C1" s="2" t="s">
        <v>352</v>
      </c>
      <c r="D1" s="2" t="s">
        <v>353</v>
      </c>
      <c r="E1" s="2" t="s">
        <v>354</v>
      </c>
      <c r="F1" s="2" t="s">
        <v>288</v>
      </c>
      <c r="G1" s="2" t="s">
        <v>355</v>
      </c>
      <c r="H1" s="2" t="s">
        <v>287</v>
      </c>
      <c r="I1" s="2" t="s">
        <v>355</v>
      </c>
    </row>
    <row r="2" spans="1:9">
      <c r="A2" s="3" t="s">
        <v>356</v>
      </c>
    </row>
    <row r="3" spans="1:9">
      <c r="A3" s="4" t="s">
        <v>357</v>
      </c>
      <c r="H3" s="6" t="n">
        <v>1006000</v>
      </c>
    </row>
    <row r="4" spans="1:9">
      <c r="A4" s="4" t="s">
        <v>358</v>
      </c>
      <c r="G4" s="6" t="n">
        <v>200000</v>
      </c>
      <c r="I4" s="6" t="n">
        <v>600000</v>
      </c>
    </row>
    <row r="5" spans="1:9">
      <c r="A5" s="4" t="s">
        <v>359</v>
      </c>
    </row>
    <row r="6" spans="1:9">
      <c r="A6" s="3" t="s">
        <v>356</v>
      </c>
    </row>
    <row r="7" spans="1:9">
      <c r="A7" s="4" t="s">
        <v>360</v>
      </c>
      <c r="F7" s="6" t="n">
        <v>1600000</v>
      </c>
    </row>
    <row r="8" spans="1:9">
      <c r="A8" s="4" t="s">
        <v>361</v>
      </c>
      <c r="H8" s="6" t="n">
        <v>0</v>
      </c>
    </row>
    <row r="9" spans="1:9">
      <c r="A9" s="4" t="s">
        <v>362</v>
      </c>
    </row>
    <row r="10" spans="1:9">
      <c r="A10" s="3" t="s">
        <v>356</v>
      </c>
    </row>
    <row r="11" spans="1:9">
      <c r="A11" s="4" t="s">
        <v>363</v>
      </c>
      <c r="E11" s="4" t="s">
        <v>364</v>
      </c>
    </row>
    <row r="12" spans="1:9">
      <c r="A12" s="4" t="s">
        <v>365</v>
      </c>
      <c r="E12" s="4" t="s">
        <v>366</v>
      </c>
    </row>
    <row r="13" spans="1:9">
      <c r="A13" s="4" t="s">
        <v>367</v>
      </c>
      <c r="E13" s="4" t="s">
        <v>30</v>
      </c>
    </row>
    <row r="14" spans="1:9">
      <c r="A14" s="4" t="s">
        <v>368</v>
      </c>
      <c r="E14" s="6" t="n">
        <v>200000</v>
      </c>
    </row>
    <row r="15" spans="1:9">
      <c r="A15" s="4" t="s">
        <v>369</v>
      </c>
      <c r="E15" s="5" t="n">
        <v>700000</v>
      </c>
    </row>
    <row r="16" spans="1:9">
      <c r="A16" s="4" t="s">
        <v>370</v>
      </c>
      <c r="E16" s="6" t="n">
        <v>300000</v>
      </c>
    </row>
    <row r="17" spans="1:9">
      <c r="A17" s="4" t="s">
        <v>371</v>
      </c>
      <c r="B17" s="6" t="n">
        <v>200000</v>
      </c>
    </row>
    <row r="18" spans="1:9">
      <c r="A18" s="4" t="s">
        <v>372</v>
      </c>
    </row>
    <row r="19" spans="1:9">
      <c r="A19" s="3" t="s">
        <v>356</v>
      </c>
    </row>
    <row r="20" spans="1:9">
      <c r="A20" s="4" t="s">
        <v>367</v>
      </c>
      <c r="C20" s="4" t="s">
        <v>30</v>
      </c>
    </row>
    <row r="21" spans="1:9">
      <c r="A21" s="4" t="s">
        <v>371</v>
      </c>
      <c r="B21" s="6" t="n">
        <v>400000</v>
      </c>
    </row>
    <row r="22" spans="1:9">
      <c r="A22" s="4" t="s">
        <v>373</v>
      </c>
      <c r="C22" s="5" t="n">
        <v>7800</v>
      </c>
    </row>
    <row r="23" spans="1:9">
      <c r="A23" s="4" t="s">
        <v>374</v>
      </c>
      <c r="C23" s="4" t="s">
        <v>375</v>
      </c>
    </row>
    <row r="24" spans="1:9">
      <c r="A24" s="4" t="s">
        <v>376</v>
      </c>
      <c r="C24" s="4" t="s">
        <v>377</v>
      </c>
    </row>
    <row r="25" spans="1:9">
      <c r="A25" s="4" t="s">
        <v>378</v>
      </c>
      <c r="C25" s="5" t="n">
        <v>2</v>
      </c>
    </row>
    <row r="26" spans="1:9">
      <c r="A26" s="4" t="s">
        <v>379</v>
      </c>
      <c r="C26" s="4" t="s">
        <v>380</v>
      </c>
    </row>
    <row r="27" spans="1:9">
      <c r="A27" s="4" t="s">
        <v>381</v>
      </c>
      <c r="H27" s="4" t="s">
        <v>382</v>
      </c>
    </row>
    <row r="28" spans="1:9">
      <c r="A28" s="4" t="s">
        <v>383</v>
      </c>
      <c r="C28" s="6" t="n">
        <v>500000</v>
      </c>
    </row>
    <row r="29" spans="1:9">
      <c r="A29" s="4" t="s">
        <v>384</v>
      </c>
      <c r="C29" s="6" t="n">
        <v>600000</v>
      </c>
    </row>
    <row r="30" spans="1:9">
      <c r="A30" s="4" t="s">
        <v>385</v>
      </c>
      <c r="C30" s="4" t="s">
        <v>339</v>
      </c>
    </row>
    <row r="31" spans="1:9">
      <c r="A31" s="4" t="s">
        <v>386</v>
      </c>
      <c r="C31" s="6" t="n">
        <v>400000</v>
      </c>
    </row>
    <row r="32" spans="1:9">
      <c r="A32" s="4" t="s">
        <v>387</v>
      </c>
    </row>
    <row r="33" spans="1:9">
      <c r="A33" s="3" t="s">
        <v>356</v>
      </c>
    </row>
    <row r="34" spans="1:9">
      <c r="A34" s="4" t="s">
        <v>376</v>
      </c>
      <c r="H34" s="4" t="s">
        <v>388</v>
      </c>
    </row>
    <row r="35" spans="1:9">
      <c r="A35" s="4" t="s">
        <v>357</v>
      </c>
      <c r="D35" s="6"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108</v>
      </c>
      <c r="C1" s="2" t="s">
        <v>1</v>
      </c>
    </row>
    <row r="2" spans="1:3">
      <c r="B2" s="2" t="s">
        <v>2</v>
      </c>
      <c r="C2" s="2" t="s">
        <v>2</v>
      </c>
    </row>
    <row r="3" spans="1:3">
      <c r="A3" s="3" t="s">
        <v>356</v>
      </c>
    </row>
    <row r="4" spans="1:3">
      <c r="A4" s="4" t="s">
        <v>390</v>
      </c>
      <c r="B4" s="6" t="n">
        <v>464</v>
      </c>
      <c r="C4" s="6" t="n">
        <v>1219</v>
      </c>
    </row>
    <row r="5" spans="1:3">
      <c r="A5" s="4" t="s">
        <v>391</v>
      </c>
    </row>
    <row r="6" spans="1:3">
      <c r="A6" s="3" t="s">
        <v>356</v>
      </c>
    </row>
    <row r="7" spans="1:3">
      <c r="A7" s="4" t="s">
        <v>392</v>
      </c>
      <c r="B7" s="5" t="n">
        <v>151</v>
      </c>
      <c r="C7" s="5" t="n">
        <v>447</v>
      </c>
    </row>
    <row r="8" spans="1:3">
      <c r="A8" s="4" t="s">
        <v>393</v>
      </c>
      <c r="B8" s="5" t="n">
        <v>14</v>
      </c>
      <c r="C8" s="5" t="n">
        <v>41</v>
      </c>
    </row>
    <row r="9" spans="1:3">
      <c r="A9" s="4" t="s">
        <v>394</v>
      </c>
    </row>
    <row r="10" spans="1:3">
      <c r="A10" s="3" t="s">
        <v>356</v>
      </c>
    </row>
    <row r="11" spans="1:3">
      <c r="A11" s="4" t="s">
        <v>392</v>
      </c>
      <c r="B11" s="5" t="n">
        <v>222</v>
      </c>
      <c r="C11" s="5" t="n">
        <v>558</v>
      </c>
    </row>
    <row r="12" spans="1:3">
      <c r="A12" s="4" t="s">
        <v>393</v>
      </c>
      <c r="B12" s="6" t="n">
        <v>77</v>
      </c>
      <c r="C12" s="6" t="n">
        <v>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87</v>
      </c>
    </row>
    <row r="3" spans="1:2">
      <c r="A3" s="3" t="s">
        <v>396</v>
      </c>
    </row>
    <row r="4" spans="1:2">
      <c r="A4" s="4" t="s">
        <v>397</v>
      </c>
      <c r="B4" s="6" t="n">
        <v>10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0"/>
  </cols>
  <sheetData>
    <row r="1" spans="1:2">
      <c r="A1" s="1" t="s">
        <v>398</v>
      </c>
      <c r="B1" s="2" t="s">
        <v>287</v>
      </c>
    </row>
    <row r="2" spans="1:2">
      <c r="A2" s="3" t="s">
        <v>399</v>
      </c>
    </row>
    <row r="3" spans="1:2">
      <c r="A3" s="4" t="s">
        <v>400</v>
      </c>
      <c r="B3" s="6" t="n">
        <v>3944</v>
      </c>
    </row>
    <row r="4" spans="1:2">
      <c r="A4" s="4" t="s">
        <v>401</v>
      </c>
      <c r="B4" s="6" t="n">
        <v>1267</v>
      </c>
    </row>
    <row r="5" spans="1:2">
      <c r="A5" s="4" t="s">
        <v>402</v>
      </c>
      <c r="B5" s="4" t="s">
        <v>403</v>
      </c>
    </row>
    <row r="6" spans="1:2">
      <c r="A6" s="4" t="s">
        <v>404</v>
      </c>
      <c r="B6" s="6" t="n">
        <v>5211</v>
      </c>
    </row>
    <row r="7" spans="1:2">
      <c r="A7" s="3" t="s">
        <v>405</v>
      </c>
    </row>
    <row r="8" spans="1:2">
      <c r="A8" s="4" t="s">
        <v>406</v>
      </c>
      <c r="B8" s="5" t="n">
        <v>442</v>
      </c>
    </row>
    <row r="9" spans="1:2">
      <c r="A9" s="4" t="s">
        <v>82</v>
      </c>
      <c r="B9" s="5" t="n">
        <v>4162</v>
      </c>
    </row>
    <row r="10" spans="1:2">
      <c r="A10" s="4" t="s">
        <v>407</v>
      </c>
      <c r="B10" s="6" t="n">
        <v>4604</v>
      </c>
    </row>
    <row r="11" spans="1:2">
      <c r="A11" s="4" t="s">
        <v>408</v>
      </c>
      <c r="B11" s="4" t="s">
        <v>409</v>
      </c>
    </row>
    <row r="12" spans="1:2">
      <c r="A12" s="4" t="s">
        <v>410</v>
      </c>
      <c r="B12" s="4" t="s">
        <v>4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87</v>
      </c>
    </row>
    <row r="2" spans="1:2">
      <c r="A2" s="3" t="s">
        <v>200</v>
      </c>
    </row>
    <row r="3" spans="1:2">
      <c r="A3" s="4" t="s">
        <v>413</v>
      </c>
      <c r="B3" s="6" t="n">
        <v>228</v>
      </c>
    </row>
    <row r="4" spans="1:2">
      <c r="A4" s="4" t="s">
        <v>414</v>
      </c>
      <c r="B4" s="5" t="n">
        <v>928</v>
      </c>
    </row>
    <row r="5" spans="1:2">
      <c r="A5" s="4" t="s">
        <v>415</v>
      </c>
      <c r="B5" s="5" t="n">
        <v>943</v>
      </c>
    </row>
    <row r="6" spans="1:2">
      <c r="A6" s="4" t="s">
        <v>416</v>
      </c>
      <c r="B6" s="5" t="n">
        <v>1061</v>
      </c>
    </row>
    <row r="7" spans="1:2">
      <c r="A7" s="4" t="s">
        <v>417</v>
      </c>
      <c r="B7" s="5" t="n">
        <v>1076</v>
      </c>
    </row>
    <row r="8" spans="1:2">
      <c r="A8" s="4" t="s">
        <v>418</v>
      </c>
      <c r="B8" s="5" t="n">
        <v>1092</v>
      </c>
    </row>
    <row r="9" spans="1:2">
      <c r="A9" s="4" t="s">
        <v>419</v>
      </c>
      <c r="B9" s="5" t="n">
        <v>1108</v>
      </c>
    </row>
    <row r="10" spans="1:2">
      <c r="A10" s="4" t="s">
        <v>420</v>
      </c>
      <c r="B10" s="5" t="n">
        <v>6436</v>
      </c>
    </row>
    <row r="11" spans="1:2">
      <c r="A11" s="4" t="s">
        <v>421</v>
      </c>
      <c r="B11" s="5" t="n">
        <v>-1832</v>
      </c>
    </row>
    <row r="12" spans="1:2">
      <c r="A12" s="4" t="s">
        <v>422</v>
      </c>
      <c r="B12" s="6" t="n">
        <v>46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288</v>
      </c>
    </row>
    <row r="2" spans="1:2">
      <c r="A2" s="3" t="s">
        <v>424</v>
      </c>
    </row>
    <row r="3" spans="1:2">
      <c r="A3" s="4" t="s">
        <v>12</v>
      </c>
      <c r="B3" s="6" t="n">
        <v>1361</v>
      </c>
    </row>
    <row r="4" spans="1:2">
      <c r="A4" s="4" t="s">
        <v>414</v>
      </c>
      <c r="B4" s="5" t="n">
        <v>1054</v>
      </c>
    </row>
    <row r="5" spans="1:2">
      <c r="A5" s="4" t="s">
        <v>415</v>
      </c>
      <c r="B5" s="5" t="n">
        <v>995</v>
      </c>
    </row>
    <row r="6" spans="1:2">
      <c r="A6" s="4" t="s">
        <v>416</v>
      </c>
      <c r="B6" s="5" t="n">
        <v>1107</v>
      </c>
    </row>
    <row r="7" spans="1:2">
      <c r="A7" s="4" t="s">
        <v>417</v>
      </c>
      <c r="B7" s="5" t="n">
        <v>1123</v>
      </c>
    </row>
    <row r="8" spans="1:2">
      <c r="A8" s="4" t="s">
        <v>419</v>
      </c>
      <c r="B8" s="5" t="n">
        <v>2246</v>
      </c>
    </row>
    <row r="9" spans="1:2">
      <c r="A9" s="4" t="s">
        <v>161</v>
      </c>
      <c r="B9" s="6" t="n">
        <v>7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1</v>
      </c>
    </row>
    <row r="2" spans="1:3">
      <c r="A2" s="3" t="s">
        <v>203</v>
      </c>
    </row>
    <row r="3" spans="1:3">
      <c r="A3" s="4" t="s">
        <v>426</v>
      </c>
      <c r="B3" s="6" t="n">
        <v>8364</v>
      </c>
      <c r="C3" s="6" t="n">
        <v>4541</v>
      </c>
    </row>
    <row r="4" spans="1:3">
      <c r="A4" s="4" t="s">
        <v>427</v>
      </c>
      <c r="B4" s="5" t="n">
        <v>2315</v>
      </c>
      <c r="C4" s="5" t="n">
        <v>2379</v>
      </c>
    </row>
    <row r="5" spans="1:3">
      <c r="A5" s="4" t="s">
        <v>428</v>
      </c>
      <c r="B5" s="5" t="n">
        <v>636</v>
      </c>
      <c r="C5" s="5" t="n">
        <v>917</v>
      </c>
    </row>
    <row r="6" spans="1:3">
      <c r="A6" s="4" t="s">
        <v>429</v>
      </c>
      <c r="B6" s="5" t="n">
        <v>554</v>
      </c>
      <c r="C6" s="5" t="n">
        <v>426</v>
      </c>
    </row>
    <row r="7" spans="1:3">
      <c r="A7" s="4" t="s">
        <v>76</v>
      </c>
      <c r="B7" s="6" t="n">
        <v>11869</v>
      </c>
      <c r="C7" s="6" t="n">
        <v>82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7</v>
      </c>
      <c r="B1" s="2" t="s">
        <v>108</v>
      </c>
      <c r="D1" s="2" t="s">
        <v>1</v>
      </c>
    </row>
    <row r="2" spans="1:5">
      <c r="B2" s="2" t="s">
        <v>2</v>
      </c>
      <c r="C2" s="2" t="s">
        <v>109</v>
      </c>
      <c r="D2" s="2" t="s">
        <v>2</v>
      </c>
      <c r="E2" s="2" t="s">
        <v>109</v>
      </c>
    </row>
    <row r="3" spans="1:5">
      <c r="A3" s="3" t="s">
        <v>110</v>
      </c>
    </row>
    <row r="4" spans="1:5">
      <c r="A4" s="4" t="s">
        <v>111</v>
      </c>
      <c r="B4" s="6" t="n">
        <v>4471</v>
      </c>
      <c r="C4" s="6" t="n">
        <v>658</v>
      </c>
      <c r="D4" s="6" t="n">
        <v>10471</v>
      </c>
      <c r="E4" s="6" t="n">
        <v>2274</v>
      </c>
    </row>
    <row r="5" spans="1:5">
      <c r="A5" s="4" t="s">
        <v>112</v>
      </c>
      <c r="B5" s="6" t="n">
        <v>172</v>
      </c>
      <c r="D5" s="6" t="n">
        <v>4046</v>
      </c>
    </row>
    <row r="6" spans="1:5">
      <c r="A6" s="4" t="s">
        <v>113</v>
      </c>
      <c r="B6" s="4" t="s">
        <v>114</v>
      </c>
      <c r="C6" s="4" t="s">
        <v>114</v>
      </c>
      <c r="D6" s="4" t="s">
        <v>114</v>
      </c>
      <c r="E6" s="4" t="s">
        <v>114</v>
      </c>
    </row>
    <row r="7" spans="1:5">
      <c r="A7" s="4" t="s">
        <v>115</v>
      </c>
      <c r="B7" s="6" t="n">
        <v>4643</v>
      </c>
      <c r="C7" s="6" t="n">
        <v>658</v>
      </c>
      <c r="D7" s="6" t="n">
        <v>14517</v>
      </c>
      <c r="E7" s="6" t="n">
        <v>2274</v>
      </c>
    </row>
    <row r="8" spans="1:5">
      <c r="A8" s="3" t="s">
        <v>116</v>
      </c>
    </row>
    <row r="9" spans="1:5">
      <c r="A9" s="4" t="s">
        <v>117</v>
      </c>
      <c r="B9" s="5" t="n">
        <v>18495</v>
      </c>
      <c r="C9" s="5" t="n">
        <v>8459</v>
      </c>
      <c r="D9" s="5" t="n">
        <v>40047</v>
      </c>
      <c r="E9" s="5" t="n">
        <v>24758</v>
      </c>
    </row>
    <row r="10" spans="1:5">
      <c r="A10" s="4" t="s">
        <v>118</v>
      </c>
      <c r="B10" s="5" t="n">
        <v>4133</v>
      </c>
      <c r="C10" s="5" t="n">
        <v>3134</v>
      </c>
      <c r="D10" s="5" t="n">
        <v>11803</v>
      </c>
      <c r="E10" s="5" t="n">
        <v>9238</v>
      </c>
    </row>
    <row r="11" spans="1:5">
      <c r="A11" s="4" t="s">
        <v>119</v>
      </c>
      <c r="B11" s="5" t="n">
        <v>22628</v>
      </c>
      <c r="C11" s="5" t="n">
        <v>11593</v>
      </c>
      <c r="D11" s="5" t="n">
        <v>51850</v>
      </c>
      <c r="E11" s="5" t="n">
        <v>33996</v>
      </c>
    </row>
    <row r="12" spans="1:5">
      <c r="A12" s="4" t="s">
        <v>120</v>
      </c>
      <c r="B12" s="5" t="n">
        <v>-17985</v>
      </c>
      <c r="C12" s="5" t="n">
        <v>-10935</v>
      </c>
      <c r="D12" s="5" t="n">
        <v>-37333</v>
      </c>
      <c r="E12" s="5" t="n">
        <v>-31722</v>
      </c>
    </row>
    <row r="13" spans="1:5">
      <c r="A13" s="3" t="s">
        <v>121</v>
      </c>
    </row>
    <row r="14" spans="1:5">
      <c r="A14" s="4" t="s">
        <v>122</v>
      </c>
      <c r="B14" s="5" t="n">
        <v>268</v>
      </c>
      <c r="C14" s="5" t="n">
        <v>472</v>
      </c>
      <c r="D14" s="5" t="n">
        <v>1394</v>
      </c>
      <c r="E14" s="5" t="n">
        <v>659</v>
      </c>
    </row>
    <row r="15" spans="1:5">
      <c r="A15" s="4" t="s">
        <v>123</v>
      </c>
      <c r="B15" s="5" t="n">
        <v>268</v>
      </c>
      <c r="C15" s="5" t="n">
        <v>472</v>
      </c>
      <c r="D15" s="5" t="n">
        <v>1394</v>
      </c>
      <c r="E15" s="5" t="n">
        <v>659</v>
      </c>
    </row>
    <row r="16" spans="1:5">
      <c r="A16" s="4" t="s">
        <v>124</v>
      </c>
      <c r="B16" s="6" t="n">
        <v>-17717</v>
      </c>
      <c r="C16" s="6" t="n">
        <v>-10463</v>
      </c>
      <c r="D16" s="6" t="n">
        <v>-35939</v>
      </c>
      <c r="E16" s="6" t="n">
        <v>-31063</v>
      </c>
    </row>
    <row r="17" spans="1:5">
      <c r="A17" s="4" t="s">
        <v>125</v>
      </c>
      <c r="B17" s="8" t="n">
        <v>-0.95</v>
      </c>
      <c r="C17" s="8" t="n">
        <v>-0.6</v>
      </c>
      <c r="D17" s="8" t="n">
        <v>-2.01</v>
      </c>
      <c r="E17" s="8" t="n">
        <v>-2.01</v>
      </c>
    </row>
    <row r="18" spans="1:5">
      <c r="A18" s="4" t="s">
        <v>126</v>
      </c>
      <c r="B18" s="5" t="n">
        <v>18659079</v>
      </c>
      <c r="C18" s="5" t="n">
        <v>17471462</v>
      </c>
      <c r="D18" s="5" t="n">
        <v>17859829</v>
      </c>
      <c r="E18" s="5" t="n">
        <v>15417087</v>
      </c>
    </row>
    <row r="19" spans="1:5">
      <c r="A19" s="3" t="s">
        <v>127</v>
      </c>
    </row>
    <row r="20" spans="1:5">
      <c r="A20" s="4" t="s">
        <v>124</v>
      </c>
      <c r="B20" s="6" t="n">
        <v>-17717</v>
      </c>
      <c r="C20" s="6" t="n">
        <v>-10463</v>
      </c>
      <c r="D20" s="6" t="n">
        <v>-35939</v>
      </c>
      <c r="E20" s="6" t="n">
        <v>-31063</v>
      </c>
    </row>
    <row r="21" spans="1:5">
      <c r="A21" s="3" t="s">
        <v>128</v>
      </c>
    </row>
    <row r="22" spans="1:5">
      <c r="A22" s="4" t="s">
        <v>129</v>
      </c>
      <c r="B22" s="5" t="n">
        <v>12</v>
      </c>
      <c r="C22" s="5" t="n">
        <v>-8</v>
      </c>
      <c r="D22" s="5" t="n">
        <v>40</v>
      </c>
      <c r="E22" s="5" t="n">
        <v>-23</v>
      </c>
    </row>
    <row r="23" spans="1:5">
      <c r="A23" s="4" t="s">
        <v>130</v>
      </c>
      <c r="D23" s="5" t="n">
        <v>6</v>
      </c>
    </row>
    <row r="24" spans="1:5">
      <c r="A24" s="4" t="s">
        <v>131</v>
      </c>
      <c r="B24" s="5" t="n">
        <v>12</v>
      </c>
      <c r="C24" s="5" t="n">
        <v>-8</v>
      </c>
      <c r="D24" s="5" t="n">
        <v>46</v>
      </c>
      <c r="E24" s="5" t="n">
        <v>-23</v>
      </c>
    </row>
    <row r="25" spans="1:5">
      <c r="A25" s="4" t="s">
        <v>132</v>
      </c>
      <c r="B25" s="6" t="n">
        <v>-17705</v>
      </c>
      <c r="C25" s="6" t="n">
        <v>-10471</v>
      </c>
      <c r="D25" s="6" t="n">
        <v>-35893</v>
      </c>
      <c r="E25" s="6" t="n">
        <v>-31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430</v>
      </c>
      <c r="B1" s="2" t="s">
        <v>431</v>
      </c>
      <c r="C1" s="2" t="s">
        <v>432</v>
      </c>
      <c r="D1" s="2" t="s">
        <v>433</v>
      </c>
      <c r="E1" s="2" t="s">
        <v>2</v>
      </c>
      <c r="F1" s="2" t="s">
        <v>2</v>
      </c>
      <c r="G1" s="2" t="s">
        <v>109</v>
      </c>
      <c r="H1" s="2" t="s">
        <v>434</v>
      </c>
    </row>
    <row r="2" spans="1:8">
      <c r="A2" s="3" t="s">
        <v>435</v>
      </c>
    </row>
    <row r="3" spans="1:8">
      <c r="A3" s="4" t="s">
        <v>151</v>
      </c>
      <c r="F3" s="6" t="n">
        <v>10289000</v>
      </c>
      <c r="G3" s="6" t="n">
        <v>70500000</v>
      </c>
    </row>
    <row r="4" spans="1:8">
      <c r="A4" s="4" t="s">
        <v>436</v>
      </c>
      <c r="E4" s="6" t="n">
        <v>38000</v>
      </c>
      <c r="F4" s="6" t="n">
        <v>9815000</v>
      </c>
    </row>
    <row r="5" spans="1:8">
      <c r="A5" s="4" t="s">
        <v>437</v>
      </c>
    </row>
    <row r="6" spans="1:8">
      <c r="A6" s="3" t="s">
        <v>435</v>
      </c>
    </row>
    <row r="7" spans="1:8">
      <c r="A7" s="4" t="s">
        <v>438</v>
      </c>
      <c r="F7" s="4" t="s">
        <v>439</v>
      </c>
    </row>
    <row r="8" spans="1:8">
      <c r="A8" s="4" t="s">
        <v>440</v>
      </c>
      <c r="E8" s="5" t="n">
        <v>500000</v>
      </c>
      <c r="F8" s="5" t="n">
        <v>500000</v>
      </c>
    </row>
    <row r="9" spans="1:8">
      <c r="A9" s="4" t="s">
        <v>441</v>
      </c>
    </row>
    <row r="10" spans="1:8">
      <c r="A10" s="3" t="s">
        <v>435</v>
      </c>
    </row>
    <row r="11" spans="1:8">
      <c r="A11" s="4" t="s">
        <v>442</v>
      </c>
      <c r="C11" s="8" t="n">
        <v>10.73</v>
      </c>
    </row>
    <row r="12" spans="1:8">
      <c r="A12" s="4" t="s">
        <v>443</v>
      </c>
      <c r="C12" s="6" t="n">
        <v>5000000</v>
      </c>
    </row>
    <row r="13" spans="1:8">
      <c r="A13" s="4" t="s">
        <v>444</v>
      </c>
    </row>
    <row r="14" spans="1:8">
      <c r="A14" s="3" t="s">
        <v>435</v>
      </c>
    </row>
    <row r="15" spans="1:8">
      <c r="A15" s="4" t="s">
        <v>442</v>
      </c>
      <c r="B15" s="8" t="n">
        <v>10.75</v>
      </c>
    </row>
    <row r="16" spans="1:8">
      <c r="A16" s="4" t="s">
        <v>443</v>
      </c>
      <c r="B16" s="6" t="n">
        <v>5000000</v>
      </c>
    </row>
    <row r="17" spans="1:8">
      <c r="A17" s="4" t="s">
        <v>445</v>
      </c>
      <c r="B17" s="6" t="n">
        <v>5000000</v>
      </c>
    </row>
    <row r="18" spans="1:8">
      <c r="A18" s="4" t="s">
        <v>446</v>
      </c>
    </row>
    <row r="19" spans="1:8">
      <c r="A19" s="3" t="s">
        <v>435</v>
      </c>
    </row>
    <row r="20" spans="1:8">
      <c r="A20" s="4" t="s">
        <v>443</v>
      </c>
      <c r="F20" s="6" t="n">
        <v>5500000</v>
      </c>
    </row>
    <row r="21" spans="1:8">
      <c r="A21" s="4" t="s">
        <v>151</v>
      </c>
      <c r="F21" s="6" t="n">
        <v>5300000</v>
      </c>
    </row>
    <row r="22" spans="1:8">
      <c r="A22" s="4" t="s">
        <v>447</v>
      </c>
    </row>
    <row r="23" spans="1:8">
      <c r="A23" s="3" t="s">
        <v>435</v>
      </c>
    </row>
    <row r="24" spans="1:8">
      <c r="A24" s="4" t="s">
        <v>448</v>
      </c>
      <c r="H24" s="6" t="n">
        <v>200000000</v>
      </c>
    </row>
    <row r="25" spans="1:8">
      <c r="A25" s="4" t="s">
        <v>449</v>
      </c>
      <c r="H25" s="6" t="n">
        <v>50000000</v>
      </c>
    </row>
    <row r="26" spans="1:8">
      <c r="A26" s="4" t="s">
        <v>163</v>
      </c>
    </row>
    <row r="27" spans="1:8">
      <c r="A27" s="3" t="s">
        <v>435</v>
      </c>
    </row>
    <row r="28" spans="1:8">
      <c r="A28" s="4" t="s">
        <v>450</v>
      </c>
      <c r="E28" s="5" t="n">
        <v>3951</v>
      </c>
      <c r="F28" s="5" t="n">
        <v>894996</v>
      </c>
    </row>
    <row r="29" spans="1:8">
      <c r="A29" s="4" t="s">
        <v>436</v>
      </c>
      <c r="F29" s="6" t="n">
        <v>1000</v>
      </c>
    </row>
    <row r="30" spans="1:8">
      <c r="A30" s="4" t="s">
        <v>451</v>
      </c>
    </row>
    <row r="31" spans="1:8">
      <c r="A31" s="3" t="s">
        <v>435</v>
      </c>
    </row>
    <row r="32" spans="1:8">
      <c r="A32" s="4" t="s">
        <v>450</v>
      </c>
      <c r="C32" s="5" t="n">
        <v>465983</v>
      </c>
    </row>
    <row r="33" spans="1:8">
      <c r="A33" s="4" t="s">
        <v>442</v>
      </c>
      <c r="D33" s="7" t="n">
        <v>0.001</v>
      </c>
    </row>
    <row r="34" spans="1:8">
      <c r="A34" s="4" t="s">
        <v>452</v>
      </c>
    </row>
    <row r="35" spans="1:8">
      <c r="A35" s="3" t="s">
        <v>435</v>
      </c>
    </row>
    <row r="36" spans="1:8">
      <c r="A36" s="4" t="s">
        <v>450</v>
      </c>
      <c r="B36" s="5" t="n">
        <v>465116</v>
      </c>
    </row>
    <row r="37" spans="1:8">
      <c r="A37" s="4" t="s">
        <v>453</v>
      </c>
    </row>
    <row r="38" spans="1:8">
      <c r="A38" s="3" t="s">
        <v>435</v>
      </c>
    </row>
    <row r="39" spans="1:8">
      <c r="A39" s="4" t="s">
        <v>436</v>
      </c>
      <c r="D39" s="6" t="n">
        <v>10000000</v>
      </c>
    </row>
    <row r="40" spans="1:8">
      <c r="A40" s="4" t="s">
        <v>454</v>
      </c>
    </row>
    <row r="41" spans="1:8">
      <c r="A41" s="3" t="s">
        <v>435</v>
      </c>
    </row>
    <row r="42" spans="1:8">
      <c r="A42" s="4" t="s">
        <v>450</v>
      </c>
      <c r="F42" s="5" t="n">
        <v>429013</v>
      </c>
    </row>
    <row r="43" spans="1:8">
      <c r="A43" s="4" t="s">
        <v>442</v>
      </c>
      <c r="E43" s="8" t="n">
        <v>12.71</v>
      </c>
      <c r="F43" s="8" t="n">
        <v>12.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456</v>
      </c>
      <c r="C1" s="2" t="s">
        <v>2</v>
      </c>
      <c r="D1" s="2" t="s">
        <v>457</v>
      </c>
      <c r="E1" s="2" t="s">
        <v>297</v>
      </c>
      <c r="F1" s="2" t="s">
        <v>458</v>
      </c>
      <c r="G1" s="2" t="s">
        <v>459</v>
      </c>
    </row>
    <row r="2" spans="1:7">
      <c r="A2" s="3" t="s">
        <v>460</v>
      </c>
    </row>
    <row r="3" spans="1:7">
      <c r="A3" s="4" t="s">
        <v>461</v>
      </c>
      <c r="C3" s="5" t="n">
        <v>3635225</v>
      </c>
    </row>
    <row r="4" spans="1:7">
      <c r="A4" s="4" t="s">
        <v>462</v>
      </c>
      <c r="C4" s="5" t="n">
        <v>371443</v>
      </c>
    </row>
    <row r="5" spans="1:7">
      <c r="A5" s="4" t="s">
        <v>463</v>
      </c>
    </row>
    <row r="6" spans="1:7">
      <c r="A6" s="3" t="s">
        <v>460</v>
      </c>
    </row>
    <row r="7" spans="1:7">
      <c r="A7" s="4" t="s">
        <v>464</v>
      </c>
      <c r="C7" s="5" t="n">
        <v>962734</v>
      </c>
    </row>
    <row r="8" spans="1:7">
      <c r="A8" s="4" t="s">
        <v>465</v>
      </c>
    </row>
    <row r="9" spans="1:7">
      <c r="A9" s="3" t="s">
        <v>460</v>
      </c>
    </row>
    <row r="10" spans="1:7">
      <c r="A10" s="4" t="s">
        <v>464</v>
      </c>
      <c r="C10" s="5" t="n">
        <v>100000</v>
      </c>
    </row>
    <row r="11" spans="1:7">
      <c r="A11" s="4" t="s">
        <v>466</v>
      </c>
    </row>
    <row r="12" spans="1:7">
      <c r="A12" s="3" t="s">
        <v>460</v>
      </c>
    </row>
    <row r="13" spans="1:7">
      <c r="A13" s="4" t="s">
        <v>467</v>
      </c>
      <c r="C13" s="5" t="n">
        <v>50000</v>
      </c>
    </row>
    <row r="14" spans="1:7">
      <c r="A14" s="4" t="s">
        <v>468</v>
      </c>
    </row>
    <row r="15" spans="1:7">
      <c r="A15" s="3" t="s">
        <v>460</v>
      </c>
    </row>
    <row r="16" spans="1:7">
      <c r="A16" s="4" t="s">
        <v>461</v>
      </c>
      <c r="C16" s="5" t="n">
        <v>1785416</v>
      </c>
      <c r="F16" s="5" t="n">
        <v>2696401</v>
      </c>
      <c r="G16" s="5" t="n">
        <v>1785416</v>
      </c>
    </row>
    <row r="17" spans="1:7">
      <c r="A17" s="4" t="s">
        <v>469</v>
      </c>
      <c r="C17" s="5" t="n">
        <v>607324</v>
      </c>
    </row>
    <row r="18" spans="1:7">
      <c r="A18" s="4" t="s">
        <v>470</v>
      </c>
      <c r="C18" s="4" t="s">
        <v>471</v>
      </c>
    </row>
    <row r="19" spans="1:7">
      <c r="A19" s="4" t="s">
        <v>449</v>
      </c>
      <c r="E19" s="5" t="n">
        <v>607324</v>
      </c>
    </row>
    <row r="20" spans="1:7">
      <c r="A20" s="4" t="s">
        <v>472</v>
      </c>
    </row>
    <row r="21" spans="1:7">
      <c r="A21" s="3" t="s">
        <v>460</v>
      </c>
    </row>
    <row r="22" spans="1:7">
      <c r="A22" s="4" t="s">
        <v>464</v>
      </c>
      <c r="C22" s="5" t="n">
        <v>870434</v>
      </c>
    </row>
    <row r="23" spans="1:7">
      <c r="A23" s="4" t="s">
        <v>473</v>
      </c>
    </row>
    <row r="24" spans="1:7">
      <c r="A24" s="3" t="s">
        <v>460</v>
      </c>
    </row>
    <row r="25" spans="1:7">
      <c r="A25" s="4" t="s">
        <v>474</v>
      </c>
      <c r="C25" s="4" t="s">
        <v>339</v>
      </c>
    </row>
    <row r="26" spans="1:7">
      <c r="A26" s="4" t="s">
        <v>475</v>
      </c>
      <c r="B26" s="4" t="s">
        <v>476</v>
      </c>
    </row>
    <row r="27" spans="1:7">
      <c r="A27" s="4" t="s">
        <v>477</v>
      </c>
    </row>
    <row r="28" spans="1:7">
      <c r="A28" s="3" t="s">
        <v>460</v>
      </c>
    </row>
    <row r="29" spans="1:7">
      <c r="A29" s="4" t="s">
        <v>462</v>
      </c>
      <c r="D29" s="5" t="n">
        <v>331500</v>
      </c>
    </row>
    <row r="30" spans="1:7">
      <c r="A30" s="4" t="s">
        <v>478</v>
      </c>
    </row>
    <row r="31" spans="1:7">
      <c r="A31" s="3" t="s">
        <v>460</v>
      </c>
    </row>
    <row r="32" spans="1:7">
      <c r="A32" s="4" t="s">
        <v>464</v>
      </c>
      <c r="C32" s="5" t="n">
        <v>92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79</v>
      </c>
      <c r="B1" s="2" t="s">
        <v>1</v>
      </c>
    </row>
    <row r="2" spans="1:2">
      <c r="B2" s="2" t="s">
        <v>480</v>
      </c>
    </row>
    <row r="3" spans="1:2">
      <c r="A3" s="3" t="s">
        <v>481</v>
      </c>
    </row>
    <row r="4" spans="1:2">
      <c r="A4" s="4" t="s">
        <v>482</v>
      </c>
      <c r="B4" s="5" t="n">
        <v>2297810</v>
      </c>
    </row>
    <row r="5" spans="1:2">
      <c r="A5" s="4" t="s">
        <v>483</v>
      </c>
      <c r="B5" s="5" t="n">
        <v>962734</v>
      </c>
    </row>
    <row r="6" spans="1:2">
      <c r="A6" s="4" t="s">
        <v>484</v>
      </c>
      <c r="B6" s="5" t="n">
        <v>-62072</v>
      </c>
    </row>
    <row r="7" spans="1:2">
      <c r="A7" s="4" t="s">
        <v>485</v>
      </c>
      <c r="B7" s="5" t="n">
        <v>-103542</v>
      </c>
    </row>
    <row r="8" spans="1:2">
      <c r="A8" s="4" t="s">
        <v>486</v>
      </c>
      <c r="B8" s="5" t="n">
        <v>3094930</v>
      </c>
    </row>
    <row r="9" spans="1:2">
      <c r="A9" s="4" t="s">
        <v>468</v>
      </c>
    </row>
    <row r="10" spans="1:2">
      <c r="A10" s="3" t="s">
        <v>481</v>
      </c>
    </row>
    <row r="11" spans="1:2">
      <c r="A11" s="4" t="s">
        <v>482</v>
      </c>
      <c r="B11" s="5" t="n">
        <v>2297810</v>
      </c>
    </row>
    <row r="12" spans="1:2">
      <c r="A12" s="4" t="s">
        <v>483</v>
      </c>
      <c r="B12" s="5" t="n">
        <v>870434</v>
      </c>
    </row>
    <row r="13" spans="1:2">
      <c r="A13" s="4" t="s">
        <v>484</v>
      </c>
      <c r="B13" s="5" t="n">
        <v>-62072</v>
      </c>
    </row>
    <row r="14" spans="1:2">
      <c r="A14" s="4" t="s">
        <v>485</v>
      </c>
      <c r="B14" s="5" t="n">
        <v>-103542</v>
      </c>
    </row>
    <row r="15" spans="1:2">
      <c r="A15" s="4" t="s">
        <v>486</v>
      </c>
      <c r="B15" s="5" t="n">
        <v>3002630</v>
      </c>
    </row>
    <row r="16" spans="1:2">
      <c r="A16" s="4" t="s">
        <v>477</v>
      </c>
    </row>
    <row r="17" spans="1:2">
      <c r="A17" s="3" t="s">
        <v>481</v>
      </c>
    </row>
    <row r="18" spans="1:2">
      <c r="A18" s="4" t="s">
        <v>483</v>
      </c>
      <c r="B18" s="5" t="n">
        <v>92300</v>
      </c>
    </row>
    <row r="19" spans="1:2">
      <c r="A19" s="4" t="s">
        <v>486</v>
      </c>
      <c r="B19" s="5" t="n">
        <v>92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08</v>
      </c>
      <c r="D1" s="2" t="s">
        <v>1</v>
      </c>
    </row>
    <row r="2" spans="1:5">
      <c r="B2" s="2" t="s">
        <v>2</v>
      </c>
      <c r="C2" s="2" t="s">
        <v>109</v>
      </c>
      <c r="D2" s="2" t="s">
        <v>2</v>
      </c>
      <c r="E2" s="2" t="s">
        <v>109</v>
      </c>
    </row>
    <row r="3" spans="1:5">
      <c r="A3" s="3" t="s">
        <v>460</v>
      </c>
    </row>
    <row r="4" spans="1:5">
      <c r="A4" s="4" t="s">
        <v>175</v>
      </c>
      <c r="B4" s="6" t="n">
        <v>981</v>
      </c>
      <c r="C4" s="6" t="n">
        <v>705</v>
      </c>
      <c r="D4" s="6" t="n">
        <v>2847</v>
      </c>
      <c r="E4" s="6" t="n">
        <v>1980</v>
      </c>
    </row>
    <row r="5" spans="1:5">
      <c r="A5" s="4" t="s">
        <v>488</v>
      </c>
    </row>
    <row r="6" spans="1:5">
      <c r="A6" s="3" t="s">
        <v>460</v>
      </c>
    </row>
    <row r="7" spans="1:5">
      <c r="A7" s="4" t="s">
        <v>175</v>
      </c>
      <c r="B7" s="5" t="n">
        <v>396</v>
      </c>
      <c r="C7" s="5" t="n">
        <v>252</v>
      </c>
      <c r="D7" s="5" t="n">
        <v>1151</v>
      </c>
      <c r="E7" s="5" t="n">
        <v>789</v>
      </c>
    </row>
    <row r="8" spans="1:5">
      <c r="A8" s="4" t="s">
        <v>489</v>
      </c>
    </row>
    <row r="9" spans="1:5">
      <c r="A9" s="3" t="s">
        <v>460</v>
      </c>
    </row>
    <row r="10" spans="1:5">
      <c r="A10" s="4" t="s">
        <v>175</v>
      </c>
      <c r="B10" s="6" t="n">
        <v>585</v>
      </c>
      <c r="C10" s="6" t="n">
        <v>453</v>
      </c>
      <c r="D10" s="6" t="n">
        <v>1696</v>
      </c>
      <c r="E10" s="6" t="n">
        <v>11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90</v>
      </c>
      <c r="B1" s="2" t="s">
        <v>491</v>
      </c>
      <c r="C1" s="2" t="s">
        <v>108</v>
      </c>
      <c r="E1" s="2" t="s">
        <v>1</v>
      </c>
    </row>
    <row r="2" spans="1:7">
      <c r="B2" s="2" t="s">
        <v>327</v>
      </c>
      <c r="C2" s="2" t="s">
        <v>2</v>
      </c>
      <c r="D2" s="2" t="s">
        <v>109</v>
      </c>
      <c r="E2" s="2" t="s">
        <v>2</v>
      </c>
      <c r="F2" s="2" t="s">
        <v>109</v>
      </c>
      <c r="G2" s="2" t="s">
        <v>61</v>
      </c>
    </row>
    <row r="3" spans="1:7">
      <c r="A3" s="3" t="s">
        <v>492</v>
      </c>
    </row>
    <row r="4" spans="1:7">
      <c r="A4" s="4" t="s">
        <v>94</v>
      </c>
      <c r="C4" s="6" t="n">
        <v>355000</v>
      </c>
      <c r="E4" s="6" t="n">
        <v>355000</v>
      </c>
      <c r="G4" s="6" t="n">
        <v>355000</v>
      </c>
    </row>
    <row r="5" spans="1:7">
      <c r="A5" s="4" t="s">
        <v>493</v>
      </c>
      <c r="C5" s="5" t="n">
        <v>38000</v>
      </c>
      <c r="E5" s="5" t="n">
        <v>9815000</v>
      </c>
    </row>
    <row r="6" spans="1:7">
      <c r="A6" s="4" t="s">
        <v>494</v>
      </c>
      <c r="C6" s="5" t="n">
        <v>18495000</v>
      </c>
      <c r="D6" s="6" t="n">
        <v>8459000</v>
      </c>
      <c r="E6" s="5" t="n">
        <v>40047000</v>
      </c>
      <c r="F6" s="6" t="n">
        <v>24758000</v>
      </c>
    </row>
    <row r="7" spans="1:7">
      <c r="A7" s="4" t="s">
        <v>495</v>
      </c>
      <c r="E7" s="5" t="n">
        <v>10289000</v>
      </c>
      <c r="F7" s="6" t="n">
        <v>70500000</v>
      </c>
    </row>
    <row r="8" spans="1:7">
      <c r="A8" s="4" t="s">
        <v>496</v>
      </c>
    </row>
    <row r="9" spans="1:7">
      <c r="A9" s="3" t="s">
        <v>492</v>
      </c>
    </row>
    <row r="10" spans="1:7">
      <c r="A10" s="4" t="s">
        <v>94</v>
      </c>
      <c r="C10" s="6" t="n">
        <v>400000</v>
      </c>
      <c r="E10" s="6" t="n">
        <v>400000</v>
      </c>
      <c r="G10" s="6" t="n">
        <v>400000</v>
      </c>
    </row>
    <row r="11" spans="1:7">
      <c r="A11" s="4" t="s">
        <v>497</v>
      </c>
    </row>
    <row r="12" spans="1:7">
      <c r="A12" s="3" t="s">
        <v>492</v>
      </c>
    </row>
    <row r="13" spans="1:7">
      <c r="A13" s="4" t="s">
        <v>498</v>
      </c>
      <c r="B13" s="6" t="n">
        <v>1600000</v>
      </c>
    </row>
    <row r="14" spans="1:7">
      <c r="A14" s="4" t="s">
        <v>499</v>
      </c>
    </row>
    <row r="15" spans="1:7">
      <c r="A15" s="3" t="s">
        <v>492</v>
      </c>
    </row>
    <row r="16" spans="1:7">
      <c r="A16" s="4" t="s">
        <v>500</v>
      </c>
      <c r="B16" s="5" t="n">
        <v>200</v>
      </c>
    </row>
    <row r="17" spans="1:7">
      <c r="A17" s="4" t="s">
        <v>493</v>
      </c>
      <c r="B17" s="6" t="n">
        <v>1100000</v>
      </c>
    </row>
    <row r="18" spans="1:7">
      <c r="A18" s="4" t="s">
        <v>501</v>
      </c>
      <c r="B18" s="4" t="s">
        <v>502</v>
      </c>
    </row>
    <row r="19" spans="1:7">
      <c r="A19" s="4" t="s">
        <v>503</v>
      </c>
    </row>
    <row r="20" spans="1:7">
      <c r="A20" s="3" t="s">
        <v>492</v>
      </c>
    </row>
    <row r="21" spans="1:7">
      <c r="A21" s="4" t="s">
        <v>501</v>
      </c>
      <c r="B21" s="4" t="s">
        <v>502</v>
      </c>
    </row>
    <row r="22" spans="1:7">
      <c r="A22" s="4" t="s">
        <v>495</v>
      </c>
      <c r="B22" s="6" t="n">
        <v>0</v>
      </c>
    </row>
    <row r="23" spans="1:7">
      <c r="A23" s="4" t="s">
        <v>504</v>
      </c>
    </row>
    <row r="24" spans="1:7">
      <c r="A24" s="3" t="s">
        <v>492</v>
      </c>
    </row>
    <row r="25" spans="1:7">
      <c r="A25" s="4" t="s">
        <v>505</v>
      </c>
      <c r="B25" s="5" t="n">
        <v>8000000</v>
      </c>
    </row>
    <row r="26" spans="1:7">
      <c r="A26" s="4" t="s">
        <v>506</v>
      </c>
    </row>
    <row r="27" spans="1:7">
      <c r="A27" s="3" t="s">
        <v>492</v>
      </c>
    </row>
    <row r="28" spans="1:7">
      <c r="A28" s="4" t="s">
        <v>494</v>
      </c>
      <c r="B28" s="6" t="n">
        <v>11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7"/>
    <col customWidth="1" max="14" min="14" width="21"/>
    <col customWidth="1" max="15" min="15" width="20"/>
    <col customWidth="1" max="16" min="16" width="21"/>
  </cols>
  <sheetData>
    <row r="1" spans="1:16">
      <c r="A1" s="1" t="s">
        <v>507</v>
      </c>
      <c r="B1" s="2" t="s">
        <v>508</v>
      </c>
      <c r="C1" s="2" t="s">
        <v>509</v>
      </c>
      <c r="D1" s="2" t="s">
        <v>510</v>
      </c>
      <c r="E1" s="2" t="s">
        <v>511</v>
      </c>
      <c r="F1" s="2" t="s">
        <v>512</v>
      </c>
      <c r="G1" s="2" t="s">
        <v>513</v>
      </c>
      <c r="H1" s="2" t="s">
        <v>514</v>
      </c>
      <c r="I1" s="2" t="s">
        <v>515</v>
      </c>
      <c r="J1" s="2" t="s">
        <v>287</v>
      </c>
      <c r="K1" s="2" t="s">
        <v>355</v>
      </c>
      <c r="L1" s="2" t="s">
        <v>516</v>
      </c>
      <c r="M1" s="2" t="s">
        <v>517</v>
      </c>
      <c r="N1" s="2" t="s">
        <v>355</v>
      </c>
      <c r="O1" s="2" t="s">
        <v>518</v>
      </c>
      <c r="P1" s="2" t="s">
        <v>519</v>
      </c>
    </row>
    <row r="2" spans="1:16">
      <c r="A2" s="3" t="s">
        <v>520</v>
      </c>
    </row>
    <row r="3" spans="1:16">
      <c r="A3" s="4" t="s">
        <v>111</v>
      </c>
      <c r="J3" s="6" t="n">
        <v>4643000</v>
      </c>
      <c r="K3" s="6" t="n">
        <v>658000</v>
      </c>
      <c r="M3" s="6" t="n">
        <v>14517000</v>
      </c>
      <c r="N3" s="6" t="n">
        <v>2274000</v>
      </c>
    </row>
    <row r="4" spans="1:16">
      <c r="A4" s="4" t="s">
        <v>521</v>
      </c>
    </row>
    <row r="5" spans="1:16">
      <c r="A5" s="3" t="s">
        <v>520</v>
      </c>
    </row>
    <row r="6" spans="1:16">
      <c r="A6" s="4" t="s">
        <v>522</v>
      </c>
      <c r="B6" s="6" t="n">
        <v>5900000</v>
      </c>
    </row>
    <row r="7" spans="1:16">
      <c r="A7" s="4" t="s">
        <v>523</v>
      </c>
      <c r="B7" s="4" t="s">
        <v>524</v>
      </c>
    </row>
    <row r="8" spans="1:16">
      <c r="A8" s="4" t="s">
        <v>525</v>
      </c>
    </row>
    <row r="9" spans="1:16">
      <c r="A9" s="3" t="s">
        <v>520</v>
      </c>
    </row>
    <row r="10" spans="1:16">
      <c r="A10" s="4" t="s">
        <v>526</v>
      </c>
      <c r="D10" s="6" t="n">
        <v>44200000</v>
      </c>
    </row>
    <row r="11" spans="1:16">
      <c r="A11" s="4" t="s">
        <v>527</v>
      </c>
      <c r="D11" s="5" t="n">
        <v>2</v>
      </c>
    </row>
    <row r="12" spans="1:16">
      <c r="A12" s="4" t="s">
        <v>528</v>
      </c>
    </row>
    <row r="13" spans="1:16">
      <c r="A13" s="3" t="s">
        <v>520</v>
      </c>
    </row>
    <row r="14" spans="1:16">
      <c r="A14" s="4" t="s">
        <v>529</v>
      </c>
      <c r="D14" s="6" t="n">
        <v>15700000</v>
      </c>
      <c r="O14" s="6" t="n">
        <v>18100000</v>
      </c>
    </row>
    <row r="15" spans="1:16">
      <c r="A15" s="4" t="s">
        <v>530</v>
      </c>
      <c r="O15" s="5" t="n">
        <v>2500000</v>
      </c>
    </row>
    <row r="16" spans="1:16">
      <c r="A16" s="4" t="s">
        <v>531</v>
      </c>
      <c r="O16" s="6" t="n">
        <v>46700000</v>
      </c>
    </row>
    <row r="17" spans="1:16">
      <c r="A17" s="4" t="s">
        <v>532</v>
      </c>
      <c r="D17" s="4" t="s">
        <v>533</v>
      </c>
    </row>
    <row r="18" spans="1:16">
      <c r="A18" s="4" t="s">
        <v>534</v>
      </c>
    </row>
    <row r="19" spans="1:16">
      <c r="A19" s="3" t="s">
        <v>520</v>
      </c>
    </row>
    <row r="20" spans="1:16">
      <c r="A20" s="4" t="s">
        <v>111</v>
      </c>
      <c r="J20" s="5" t="n">
        <v>4200000</v>
      </c>
      <c r="M20" s="5" t="n">
        <v>9400000</v>
      </c>
    </row>
    <row r="21" spans="1:16">
      <c r="A21" s="4" t="s">
        <v>535</v>
      </c>
    </row>
    <row r="22" spans="1:16">
      <c r="A22" s="3" t="s">
        <v>520</v>
      </c>
    </row>
    <row r="23" spans="1:16">
      <c r="A23" s="4" t="s">
        <v>536</v>
      </c>
      <c r="D23" s="6" t="n">
        <v>13600000</v>
      </c>
    </row>
    <row r="24" spans="1:16">
      <c r="A24" s="4" t="s">
        <v>537</v>
      </c>
    </row>
    <row r="25" spans="1:16">
      <c r="A25" s="3" t="s">
        <v>520</v>
      </c>
    </row>
    <row r="26" spans="1:16">
      <c r="A26" s="4" t="s">
        <v>536</v>
      </c>
      <c r="D26" s="6" t="n">
        <v>14900000</v>
      </c>
    </row>
    <row r="27" spans="1:16">
      <c r="A27" s="4" t="s">
        <v>538</v>
      </c>
    </row>
    <row r="28" spans="1:16">
      <c r="A28" s="3" t="s">
        <v>520</v>
      </c>
    </row>
    <row r="29" spans="1:16">
      <c r="A29" s="4" t="s">
        <v>532</v>
      </c>
      <c r="H29" s="4" t="s">
        <v>539</v>
      </c>
    </row>
    <row r="30" spans="1:16">
      <c r="A30" s="4" t="s">
        <v>536</v>
      </c>
      <c r="H30" s="6" t="n">
        <v>1500000</v>
      </c>
    </row>
    <row r="31" spans="1:16">
      <c r="A31" s="4" t="s">
        <v>540</v>
      </c>
    </row>
    <row r="32" spans="1:16">
      <c r="A32" s="3" t="s">
        <v>520</v>
      </c>
    </row>
    <row r="33" spans="1:16">
      <c r="A33" s="4" t="s">
        <v>111</v>
      </c>
      <c r="J33" s="5" t="n">
        <v>200000</v>
      </c>
      <c r="M33" s="5" t="n">
        <v>200000</v>
      </c>
      <c r="N33" s="5" t="n">
        <v>200000</v>
      </c>
    </row>
    <row r="34" spans="1:16">
      <c r="A34" s="4" t="s">
        <v>541</v>
      </c>
    </row>
    <row r="35" spans="1:16">
      <c r="A35" s="3" t="s">
        <v>520</v>
      </c>
    </row>
    <row r="36" spans="1:16">
      <c r="A36" s="4" t="s">
        <v>111</v>
      </c>
      <c r="K36" s="5" t="n">
        <v>100000</v>
      </c>
    </row>
    <row r="37" spans="1:16">
      <c r="A37" s="4" t="s">
        <v>542</v>
      </c>
    </row>
    <row r="38" spans="1:16">
      <c r="A38" s="3" t="s">
        <v>520</v>
      </c>
    </row>
    <row r="39" spans="1:16">
      <c r="A39" s="4" t="s">
        <v>532</v>
      </c>
      <c r="G39" s="4" t="s">
        <v>543</v>
      </c>
    </row>
    <row r="40" spans="1:16">
      <c r="A40" s="4" t="s">
        <v>544</v>
      </c>
    </row>
    <row r="41" spans="1:16">
      <c r="A41" s="3" t="s">
        <v>520</v>
      </c>
    </row>
    <row r="42" spans="1:16">
      <c r="A42" s="4" t="s">
        <v>111</v>
      </c>
      <c r="K42" s="5" t="n">
        <v>400000</v>
      </c>
      <c r="M42" s="5" t="n">
        <v>800000</v>
      </c>
      <c r="N42" s="5" t="n">
        <v>1100000</v>
      </c>
    </row>
    <row r="43" spans="1:16">
      <c r="A43" s="4" t="s">
        <v>545</v>
      </c>
      <c r="I43" s="6" t="n">
        <v>6500000</v>
      </c>
    </row>
    <row r="44" spans="1:16">
      <c r="A44" s="4" t="s">
        <v>546</v>
      </c>
      <c r="I44" s="5" t="n">
        <v>3</v>
      </c>
    </row>
    <row r="45" spans="1:16">
      <c r="A45" s="4" t="s">
        <v>547</v>
      </c>
      <c r="M45" s="5" t="n">
        <v>1300000</v>
      </c>
    </row>
    <row r="46" spans="1:16">
      <c r="A46" s="4" t="s">
        <v>548</v>
      </c>
      <c r="M46" s="5" t="n">
        <v>300000</v>
      </c>
    </row>
    <row r="47" spans="1:16">
      <c r="A47" s="4" t="s">
        <v>549</v>
      </c>
    </row>
    <row r="48" spans="1:16">
      <c r="A48" s="3" t="s">
        <v>520</v>
      </c>
    </row>
    <row r="49" spans="1:16">
      <c r="A49" s="4" t="s">
        <v>550</v>
      </c>
      <c r="K49" s="5" t="n">
        <v>100000</v>
      </c>
      <c r="M49" s="5" t="n">
        <v>200000</v>
      </c>
      <c r="N49" s="5" t="n">
        <v>400000</v>
      </c>
    </row>
    <row r="50" spans="1:16">
      <c r="A50" s="4" t="s">
        <v>551</v>
      </c>
    </row>
    <row r="51" spans="1:16">
      <c r="A51" s="3" t="s">
        <v>520</v>
      </c>
    </row>
    <row r="52" spans="1:16">
      <c r="A52" s="4" t="s">
        <v>111</v>
      </c>
      <c r="J52" s="5" t="n">
        <v>100000</v>
      </c>
    </row>
    <row r="53" spans="1:16">
      <c r="A53" s="4" t="s">
        <v>552</v>
      </c>
    </row>
    <row r="54" spans="1:16">
      <c r="A54" s="3" t="s">
        <v>520</v>
      </c>
    </row>
    <row r="55" spans="1:16">
      <c r="A55" s="4" t="s">
        <v>550</v>
      </c>
      <c r="J55" s="5" t="n">
        <v>100000</v>
      </c>
    </row>
    <row r="56" spans="1:16">
      <c r="A56" s="4" t="s">
        <v>553</v>
      </c>
    </row>
    <row r="57" spans="1:16">
      <c r="A57" s="3" t="s">
        <v>520</v>
      </c>
    </row>
    <row r="58" spans="1:16">
      <c r="A58" s="4" t="s">
        <v>536</v>
      </c>
      <c r="G58" s="6" t="n">
        <v>600000</v>
      </c>
    </row>
    <row r="59" spans="1:16">
      <c r="A59" s="4" t="s">
        <v>554</v>
      </c>
    </row>
    <row r="60" spans="1:16">
      <c r="A60" s="3" t="s">
        <v>520</v>
      </c>
    </row>
    <row r="61" spans="1:16">
      <c r="A61" s="4" t="s">
        <v>111</v>
      </c>
      <c r="N61" s="5" t="n">
        <v>300000</v>
      </c>
    </row>
    <row r="62" spans="1:16">
      <c r="A62" s="4" t="s">
        <v>555</v>
      </c>
    </row>
    <row r="63" spans="1:16">
      <c r="A63" s="3" t="s">
        <v>520</v>
      </c>
    </row>
    <row r="64" spans="1:16">
      <c r="A64" s="4" t="s">
        <v>111</v>
      </c>
      <c r="J64" s="6" t="n">
        <v>100000</v>
      </c>
      <c r="K64" s="6" t="n">
        <v>100000</v>
      </c>
      <c r="M64" s="6" t="n">
        <v>100000</v>
      </c>
    </row>
    <row r="65" spans="1:16">
      <c r="A65" s="4" t="s">
        <v>556</v>
      </c>
    </row>
    <row r="66" spans="1:16">
      <c r="A66" s="3" t="s">
        <v>520</v>
      </c>
    </row>
    <row r="67" spans="1:16">
      <c r="A67" s="4" t="s">
        <v>532</v>
      </c>
      <c r="E67" s="4" t="s">
        <v>543</v>
      </c>
    </row>
    <row r="68" spans="1:16">
      <c r="A68" s="4" t="s">
        <v>536</v>
      </c>
      <c r="G68" s="6" t="n">
        <v>400000</v>
      </c>
    </row>
    <row r="69" spans="1:16">
      <c r="A69" s="4" t="s">
        <v>557</v>
      </c>
      <c r="E69" s="6" t="n">
        <v>400000</v>
      </c>
    </row>
    <row r="70" spans="1:16">
      <c r="A70" s="4" t="s">
        <v>558</v>
      </c>
      <c r="C70" s="4" t="s">
        <v>543</v>
      </c>
    </row>
    <row r="71" spans="1:16">
      <c r="A71" s="4" t="s">
        <v>559</v>
      </c>
    </row>
    <row r="72" spans="1:16">
      <c r="A72" s="3" t="s">
        <v>520</v>
      </c>
    </row>
    <row r="73" spans="1:16">
      <c r="A73" s="4" t="s">
        <v>546</v>
      </c>
      <c r="M73" s="5" t="n">
        <v>2</v>
      </c>
    </row>
    <row r="74" spans="1:16">
      <c r="A74" s="4" t="s">
        <v>560</v>
      </c>
      <c r="M74" s="6" t="n">
        <v>5900000</v>
      </c>
    </row>
    <row r="75" spans="1:16">
      <c r="A75" s="4" t="s">
        <v>561</v>
      </c>
    </row>
    <row r="76" spans="1:16">
      <c r="A76" s="3" t="s">
        <v>520</v>
      </c>
    </row>
    <row r="77" spans="1:16">
      <c r="A77" s="4" t="s">
        <v>532</v>
      </c>
      <c r="F77" s="4" t="s">
        <v>543</v>
      </c>
    </row>
    <row r="78" spans="1:16">
      <c r="A78" s="4" t="s">
        <v>536</v>
      </c>
      <c r="F78" s="6" t="n">
        <v>1500000</v>
      </c>
    </row>
    <row r="79" spans="1:16">
      <c r="A79" s="4" t="s">
        <v>557</v>
      </c>
      <c r="F79" s="6" t="n">
        <v>0</v>
      </c>
    </row>
    <row r="80" spans="1:16">
      <c r="A80" s="4" t="s">
        <v>562</v>
      </c>
    </row>
    <row r="81" spans="1:16">
      <c r="A81" s="3" t="s">
        <v>520</v>
      </c>
    </row>
    <row r="82" spans="1:16">
      <c r="A82" s="4" t="s">
        <v>536</v>
      </c>
      <c r="P82" s="6" t="n">
        <v>400000</v>
      </c>
    </row>
    <row r="83" spans="1:16">
      <c r="A83" s="4" t="s">
        <v>563</v>
      </c>
    </row>
    <row r="84" spans="1:16">
      <c r="A84" s="3" t="s">
        <v>520</v>
      </c>
    </row>
    <row r="85" spans="1:16">
      <c r="A85" s="4" t="s">
        <v>111</v>
      </c>
      <c r="L85" s="6" t="n">
        <v>0</v>
      </c>
      <c r="N85" s="6"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1"/>
  </cols>
  <sheetData>
    <row r="1" spans="1:16">
      <c r="A1" s="1" t="s">
        <v>564</v>
      </c>
      <c r="B1" s="2" t="s">
        <v>565</v>
      </c>
      <c r="C1" s="2" t="s">
        <v>566</v>
      </c>
      <c r="D1" s="2" t="s">
        <v>567</v>
      </c>
      <c r="E1" s="2" t="s">
        <v>568</v>
      </c>
      <c r="F1" s="2" t="s">
        <v>569</v>
      </c>
      <c r="G1" s="2" t="s">
        <v>570</v>
      </c>
      <c r="H1" s="2" t="s">
        <v>571</v>
      </c>
      <c r="I1" s="2" t="s">
        <v>572</v>
      </c>
      <c r="J1" s="2" t="s">
        <v>573</v>
      </c>
      <c r="K1" s="2" t="s">
        <v>287</v>
      </c>
      <c r="L1" s="2" t="s">
        <v>288</v>
      </c>
      <c r="M1" s="2" t="s">
        <v>287</v>
      </c>
      <c r="N1" s="2" t="s">
        <v>355</v>
      </c>
      <c r="O1" s="2" t="s">
        <v>288</v>
      </c>
      <c r="P1" s="2" t="s">
        <v>574</v>
      </c>
    </row>
    <row r="2" spans="1:16">
      <c r="A2" s="3" t="s">
        <v>575</v>
      </c>
    </row>
    <row r="3" spans="1:16">
      <c r="A3" s="4" t="s">
        <v>493</v>
      </c>
      <c r="K3" s="6" t="n">
        <v>38000</v>
      </c>
      <c r="M3" s="6" t="n">
        <v>9815000</v>
      </c>
    </row>
    <row r="4" spans="1:16">
      <c r="A4" s="4" t="s">
        <v>495</v>
      </c>
      <c r="M4" s="5" t="n">
        <v>10289000</v>
      </c>
      <c r="N4" s="6" t="n">
        <v>70500000</v>
      </c>
    </row>
    <row r="5" spans="1:16">
      <c r="A5" s="4" t="s">
        <v>576</v>
      </c>
      <c r="K5" s="5" t="n">
        <v>172000</v>
      </c>
      <c r="M5" s="5" t="n">
        <v>4046000</v>
      </c>
    </row>
    <row r="6" spans="1:16">
      <c r="A6" s="4" t="s">
        <v>577</v>
      </c>
    </row>
    <row r="7" spans="1:16">
      <c r="A7" s="3" t="s">
        <v>575</v>
      </c>
    </row>
    <row r="8" spans="1:16">
      <c r="A8" s="4" t="s">
        <v>578</v>
      </c>
      <c r="H8" s="6" t="n">
        <v>12000000</v>
      </c>
    </row>
    <row r="9" spans="1:16">
      <c r="A9" s="4" t="s">
        <v>579</v>
      </c>
    </row>
    <row r="10" spans="1:16">
      <c r="A10" s="3" t="s">
        <v>575</v>
      </c>
    </row>
    <row r="11" spans="1:16">
      <c r="A11" s="4" t="s">
        <v>580</v>
      </c>
      <c r="E11" s="6" t="n">
        <v>5800000</v>
      </c>
    </row>
    <row r="12" spans="1:16">
      <c r="A12" s="4" t="s">
        <v>581</v>
      </c>
      <c r="F12" s="9" t="n">
        <v>5</v>
      </c>
      <c r="M12" s="6" t="n">
        <v>6100000</v>
      </c>
      <c r="O12" s="6" t="n">
        <v>6400000</v>
      </c>
    </row>
    <row r="13" spans="1:16">
      <c r="A13" s="4" t="s">
        <v>582</v>
      </c>
      <c r="O13" s="5" t="n">
        <v>200000</v>
      </c>
    </row>
    <row r="14" spans="1:16">
      <c r="A14" s="4" t="s">
        <v>583</v>
      </c>
      <c r="E14" s="4" t="s">
        <v>476</v>
      </c>
      <c r="F14" s="4" t="s">
        <v>476</v>
      </c>
    </row>
    <row r="15" spans="1:16">
      <c r="A15" s="4" t="s">
        <v>584</v>
      </c>
    </row>
    <row r="16" spans="1:16">
      <c r="A16" s="3" t="s">
        <v>575</v>
      </c>
    </row>
    <row r="17" spans="1:16">
      <c r="A17" s="4" t="s">
        <v>582</v>
      </c>
      <c r="O17" s="6" t="n">
        <v>200000</v>
      </c>
    </row>
    <row r="18" spans="1:16">
      <c r="A18" s="4" t="s">
        <v>583</v>
      </c>
      <c r="M18" s="4" t="s">
        <v>476</v>
      </c>
    </row>
    <row r="19" spans="1:16">
      <c r="A19" s="4" t="s">
        <v>585</v>
      </c>
      <c r="G19" s="6" t="n">
        <v>500000</v>
      </c>
    </row>
    <row r="20" spans="1:16">
      <c r="A20" s="4" t="s">
        <v>578</v>
      </c>
      <c r="G20" s="6" t="n">
        <v>81100000</v>
      </c>
    </row>
    <row r="21" spans="1:16">
      <c r="A21" s="4" t="s">
        <v>586</v>
      </c>
      <c r="M21" s="4" t="s">
        <v>587</v>
      </c>
    </row>
    <row r="22" spans="1:16">
      <c r="A22" s="4" t="s">
        <v>359</v>
      </c>
    </row>
    <row r="23" spans="1:16">
      <c r="A23" s="3" t="s">
        <v>575</v>
      </c>
    </row>
    <row r="24" spans="1:16">
      <c r="A24" s="4" t="s">
        <v>580</v>
      </c>
      <c r="D24" s="6" t="n">
        <v>3000000</v>
      </c>
    </row>
    <row r="25" spans="1:16">
      <c r="A25" s="4" t="s">
        <v>585</v>
      </c>
      <c r="D25" s="5" t="n">
        <v>600000</v>
      </c>
    </row>
    <row r="26" spans="1:16">
      <c r="A26" s="4" t="s">
        <v>588</v>
      </c>
      <c r="P26" s="6" t="n">
        <v>1000000</v>
      </c>
    </row>
    <row r="27" spans="1:16">
      <c r="A27" s="4" t="s">
        <v>589</v>
      </c>
      <c r="L27" s="6" t="n">
        <v>1600000</v>
      </c>
    </row>
    <row r="28" spans="1:16">
      <c r="A28" s="4" t="s">
        <v>590</v>
      </c>
    </row>
    <row r="29" spans="1:16">
      <c r="A29" s="3" t="s">
        <v>575</v>
      </c>
    </row>
    <row r="30" spans="1:16">
      <c r="A30" s="4" t="s">
        <v>591</v>
      </c>
      <c r="D30" s="5" t="n">
        <v>7500000</v>
      </c>
    </row>
    <row r="31" spans="1:16">
      <c r="A31" s="4" t="s">
        <v>592</v>
      </c>
    </row>
    <row r="32" spans="1:16">
      <c r="A32" s="3" t="s">
        <v>575</v>
      </c>
    </row>
    <row r="33" spans="1:16">
      <c r="A33" s="4" t="s">
        <v>593</v>
      </c>
      <c r="D33" s="5" t="n">
        <v>7000000</v>
      </c>
    </row>
    <row r="34" spans="1:16">
      <c r="A34" s="4" t="s">
        <v>594</v>
      </c>
      <c r="D34" s="5" t="n">
        <v>2500000</v>
      </c>
    </row>
    <row r="35" spans="1:16">
      <c r="A35" s="4" t="s">
        <v>595</v>
      </c>
    </row>
    <row r="36" spans="1:16">
      <c r="A36" s="3" t="s">
        <v>575</v>
      </c>
    </row>
    <row r="37" spans="1:16">
      <c r="A37" s="4" t="s">
        <v>596</v>
      </c>
      <c r="I37" s="5" t="n">
        <v>2736</v>
      </c>
    </row>
    <row r="38" spans="1:16">
      <c r="A38" s="4" t="s">
        <v>495</v>
      </c>
      <c r="I38" s="6" t="n">
        <v>0</v>
      </c>
    </row>
    <row r="39" spans="1:16">
      <c r="A39" s="4" t="s">
        <v>597</v>
      </c>
    </row>
    <row r="40" spans="1:16">
      <c r="A40" s="3" t="s">
        <v>575</v>
      </c>
    </row>
    <row r="41" spans="1:16">
      <c r="A41" s="4" t="s">
        <v>596</v>
      </c>
      <c r="J41" s="5" t="n">
        <v>996</v>
      </c>
    </row>
    <row r="42" spans="1:16">
      <c r="A42" s="4" t="s">
        <v>493</v>
      </c>
      <c r="J42" s="6" t="n">
        <v>1100000</v>
      </c>
    </row>
    <row r="43" spans="1:16">
      <c r="A43" s="4" t="s">
        <v>598</v>
      </c>
    </row>
    <row r="44" spans="1:16">
      <c r="A44" s="3" t="s">
        <v>575</v>
      </c>
    </row>
    <row r="45" spans="1:16">
      <c r="A45" s="4" t="s">
        <v>501</v>
      </c>
      <c r="J45" s="4" t="s">
        <v>599</v>
      </c>
    </row>
    <row r="46" spans="1:16">
      <c r="A46" s="4" t="s">
        <v>495</v>
      </c>
      <c r="J46" s="6" t="n">
        <v>0</v>
      </c>
    </row>
    <row r="47" spans="1:16">
      <c r="A47" s="4" t="s">
        <v>600</v>
      </c>
    </row>
    <row r="48" spans="1:16">
      <c r="A48" s="3" t="s">
        <v>575</v>
      </c>
    </row>
    <row r="49" spans="1:16">
      <c r="A49" s="4" t="s">
        <v>594</v>
      </c>
      <c r="D49" s="6" t="n">
        <v>100000</v>
      </c>
    </row>
    <row r="50" spans="1:16">
      <c r="A50" s="4" t="s">
        <v>601</v>
      </c>
    </row>
    <row r="51" spans="1:16">
      <c r="A51" s="3" t="s">
        <v>575</v>
      </c>
    </row>
    <row r="52" spans="1:16">
      <c r="A52" s="4" t="s">
        <v>594</v>
      </c>
      <c r="C52" s="6" t="n">
        <v>2600000</v>
      </c>
    </row>
    <row r="53" spans="1:16">
      <c r="A53" s="4" t="s">
        <v>602</v>
      </c>
    </row>
    <row r="54" spans="1:16">
      <c r="A54" s="3" t="s">
        <v>575</v>
      </c>
    </row>
    <row r="55" spans="1:16">
      <c r="A55" s="4" t="s">
        <v>603</v>
      </c>
      <c r="M55" s="4" t="s">
        <v>543</v>
      </c>
    </row>
    <row r="56" spans="1:16">
      <c r="A56" s="4" t="s">
        <v>604</v>
      </c>
      <c r="B56" s="6" t="n">
        <v>3000000</v>
      </c>
    </row>
    <row r="57" spans="1:16">
      <c r="A57" s="4" t="s">
        <v>605</v>
      </c>
      <c r="B57" s="5" t="n">
        <v>2000000</v>
      </c>
    </row>
    <row r="58" spans="1:16">
      <c r="A58" s="4" t="s">
        <v>606</v>
      </c>
      <c r="B58" s="5" t="n">
        <v>55000000</v>
      </c>
    </row>
    <row r="59" spans="1:16">
      <c r="A59" s="4" t="s">
        <v>607</v>
      </c>
      <c r="M59" s="6" t="n">
        <v>2000000</v>
      </c>
    </row>
    <row r="60" spans="1:16">
      <c r="A60" s="4" t="s">
        <v>608</v>
      </c>
      <c r="K60" s="5" t="n">
        <v>5000000</v>
      </c>
      <c r="M60" s="5" t="n">
        <v>5000000</v>
      </c>
    </row>
    <row r="61" spans="1:16">
      <c r="A61" s="4" t="s">
        <v>609</v>
      </c>
      <c r="M61" s="5" t="n">
        <v>1000000</v>
      </c>
    </row>
    <row r="62" spans="1:16">
      <c r="A62" s="4" t="s">
        <v>610</v>
      </c>
      <c r="M62" s="5" t="n">
        <v>2000000</v>
      </c>
    </row>
    <row r="63" spans="1:16">
      <c r="A63" s="4" t="s">
        <v>611</v>
      </c>
      <c r="K63" s="5" t="n">
        <v>1000000</v>
      </c>
      <c r="M63" s="5" t="n">
        <v>1000000</v>
      </c>
    </row>
    <row r="64" spans="1:16">
      <c r="A64" s="4" t="s">
        <v>612</v>
      </c>
    </row>
    <row r="65" spans="1:16">
      <c r="A65" s="3" t="s">
        <v>575</v>
      </c>
    </row>
    <row r="66" spans="1:16">
      <c r="A66" s="4" t="s">
        <v>613</v>
      </c>
      <c r="K66" s="5" t="n">
        <v>1000000</v>
      </c>
      <c r="M66" s="5" t="n">
        <v>1000000</v>
      </c>
    </row>
    <row r="67" spans="1:16">
      <c r="A67" s="4" t="s">
        <v>614</v>
      </c>
    </row>
    <row r="68" spans="1:16">
      <c r="A68" s="3" t="s">
        <v>575</v>
      </c>
    </row>
    <row r="69" spans="1:16">
      <c r="A69" s="4" t="s">
        <v>604</v>
      </c>
      <c r="B69" s="5" t="n">
        <v>2000000</v>
      </c>
    </row>
    <row r="70" spans="1:16">
      <c r="A70" s="4" t="s">
        <v>615</v>
      </c>
    </row>
    <row r="71" spans="1:16">
      <c r="A71" s="3" t="s">
        <v>575</v>
      </c>
    </row>
    <row r="72" spans="1:16">
      <c r="A72" s="4" t="s">
        <v>604</v>
      </c>
      <c r="B72" s="5" t="n">
        <v>1000000</v>
      </c>
    </row>
    <row r="73" spans="1:16">
      <c r="A73" s="4" t="s">
        <v>616</v>
      </c>
    </row>
    <row r="74" spans="1:16">
      <c r="A74" s="3" t="s">
        <v>575</v>
      </c>
    </row>
    <row r="75" spans="1:16">
      <c r="A75" s="4" t="s">
        <v>576</v>
      </c>
      <c r="K75" s="5" t="n">
        <v>200000</v>
      </c>
      <c r="M75" s="5" t="n">
        <v>4000000</v>
      </c>
    </row>
    <row r="76" spans="1:16">
      <c r="A76" s="4" t="s">
        <v>617</v>
      </c>
    </row>
    <row r="77" spans="1:16">
      <c r="A77" s="3" t="s">
        <v>575</v>
      </c>
    </row>
    <row r="78" spans="1:16">
      <c r="A78" s="4" t="s">
        <v>618</v>
      </c>
      <c r="B78" s="6" t="n">
        <v>1500000</v>
      </c>
    </row>
    <row r="79" spans="1:16">
      <c r="A79" s="4" t="s">
        <v>619</v>
      </c>
      <c r="B79" s="4" t="s">
        <v>620</v>
      </c>
    </row>
    <row r="80" spans="1:16">
      <c r="A80" s="4" t="s">
        <v>621</v>
      </c>
    </row>
    <row r="81" spans="1:16">
      <c r="A81" s="3" t="s">
        <v>575</v>
      </c>
    </row>
    <row r="82" spans="1:16">
      <c r="A82" s="4" t="s">
        <v>619</v>
      </c>
      <c r="B82" s="4" t="s">
        <v>622</v>
      </c>
    </row>
    <row r="83" spans="1:16">
      <c r="A83" s="4" t="s">
        <v>623</v>
      </c>
    </row>
    <row r="84" spans="1:16">
      <c r="A84" s="3" t="s">
        <v>575</v>
      </c>
    </row>
    <row r="85" spans="1:16">
      <c r="A85" s="4" t="s">
        <v>624</v>
      </c>
      <c r="K85" s="6" t="n">
        <v>900000</v>
      </c>
      <c r="M85" s="6" t="n">
        <v>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287</v>
      </c>
    </row>
    <row r="3" spans="1:2">
      <c r="A3" s="3" t="s">
        <v>575</v>
      </c>
    </row>
    <row r="4" spans="1:2">
      <c r="A4" s="4" t="s">
        <v>626</v>
      </c>
      <c r="B4" s="6" t="n">
        <v>5000</v>
      </c>
    </row>
    <row r="5" spans="1:2">
      <c r="A5" s="4" t="s">
        <v>627</v>
      </c>
    </row>
    <row r="6" spans="1:2">
      <c r="A6" s="3" t="s">
        <v>575</v>
      </c>
    </row>
    <row r="7" spans="1:2">
      <c r="A7" s="4" t="s">
        <v>628</v>
      </c>
      <c r="B7" s="5" t="n">
        <v>9858</v>
      </c>
    </row>
    <row r="8" spans="1:2">
      <c r="A8" s="4" t="s">
        <v>626</v>
      </c>
      <c r="B8" s="6" t="n">
        <v>3553</v>
      </c>
    </row>
    <row r="9" spans="1:2">
      <c r="A9" s="4" t="s">
        <v>629</v>
      </c>
      <c r="B9" s="4" t="s">
        <v>630</v>
      </c>
    </row>
    <row r="10" spans="1:2">
      <c r="A10" s="4" t="s">
        <v>631</v>
      </c>
    </row>
    <row r="11" spans="1:2">
      <c r="A11" s="3" t="s">
        <v>575</v>
      </c>
    </row>
    <row r="12" spans="1:2">
      <c r="A12" s="4" t="s">
        <v>628</v>
      </c>
      <c r="B12" s="6" t="n">
        <v>400</v>
      </c>
    </row>
    <row r="13" spans="1:2">
      <c r="A13" s="4" t="s">
        <v>626</v>
      </c>
      <c r="B13" s="6" t="n">
        <v>144</v>
      </c>
    </row>
    <row r="14" spans="1:2">
      <c r="A14" s="4" t="s">
        <v>629</v>
      </c>
      <c r="B14" s="4" t="s">
        <v>632</v>
      </c>
    </row>
    <row r="15" spans="1:2">
      <c r="A15" s="4" t="s">
        <v>633</v>
      </c>
    </row>
    <row r="16" spans="1:2">
      <c r="A16" s="3" t="s">
        <v>575</v>
      </c>
    </row>
    <row r="17" spans="1:2">
      <c r="A17" s="4" t="s">
        <v>628</v>
      </c>
      <c r="B17" s="6" t="n">
        <v>3614</v>
      </c>
    </row>
    <row r="18" spans="1:2">
      <c r="A18" s="4" t="s">
        <v>626</v>
      </c>
      <c r="B18" s="6" t="n">
        <v>1303</v>
      </c>
    </row>
    <row r="19" spans="1:2">
      <c r="A19" s="4" t="s">
        <v>629</v>
      </c>
      <c r="B19" s="4" t="s">
        <v>6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108</v>
      </c>
      <c r="D1" s="2" t="s">
        <v>1</v>
      </c>
    </row>
    <row r="2" spans="1:6">
      <c r="B2" s="2" t="s">
        <v>2</v>
      </c>
      <c r="C2" s="2" t="s">
        <v>109</v>
      </c>
      <c r="D2" s="2" t="s">
        <v>2</v>
      </c>
      <c r="E2" s="2" t="s">
        <v>109</v>
      </c>
      <c r="F2" s="2" t="s">
        <v>61</v>
      </c>
    </row>
    <row r="3" spans="1:6">
      <c r="A3" s="4" t="s">
        <v>636</v>
      </c>
    </row>
    <row r="4" spans="1:6">
      <c r="A4" s="3" t="s">
        <v>637</v>
      </c>
    </row>
    <row r="5" spans="1:6">
      <c r="A5" s="4" t="s">
        <v>70</v>
      </c>
      <c r="B5" s="10" t="n">
        <v>1.4</v>
      </c>
      <c r="D5" s="10" t="n">
        <v>1.4</v>
      </c>
      <c r="F5" s="10" t="n">
        <v>1.1</v>
      </c>
    </row>
    <row r="6" spans="1:6">
      <c r="A6" s="4" t="s">
        <v>488</v>
      </c>
    </row>
    <row r="7" spans="1:6">
      <c r="A7" s="3" t="s">
        <v>637</v>
      </c>
    </row>
    <row r="8" spans="1:6">
      <c r="A8" s="4" t="s">
        <v>638</v>
      </c>
      <c r="D8" s="4" t="s">
        <v>639</v>
      </c>
    </row>
    <row r="9" spans="1:6">
      <c r="A9" s="4" t="s">
        <v>640</v>
      </c>
      <c r="B9" s="10" t="n">
        <v>0.1</v>
      </c>
      <c r="C9" s="10" t="n">
        <v>0.3</v>
      </c>
      <c r="D9" s="10" t="n">
        <v>0.3</v>
      </c>
      <c r="E9" s="10" t="n">
        <v>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08</v>
      </c>
      <c r="D1" s="2" t="s">
        <v>1</v>
      </c>
    </row>
    <row r="2" spans="1:5">
      <c r="B2" s="2" t="s">
        <v>2</v>
      </c>
      <c r="C2" s="2" t="s">
        <v>109</v>
      </c>
      <c r="D2" s="2" t="s">
        <v>2</v>
      </c>
      <c r="E2" s="2" t="s">
        <v>109</v>
      </c>
    </row>
    <row r="3" spans="1:5">
      <c r="A3" s="3" t="s">
        <v>642</v>
      </c>
    </row>
    <row r="4" spans="1:5">
      <c r="A4" s="4" t="s">
        <v>124</v>
      </c>
      <c r="B4" s="6" t="n">
        <v>-17717</v>
      </c>
      <c r="C4" s="6" t="n">
        <v>-10463</v>
      </c>
      <c r="D4" s="6" t="n">
        <v>-35939</v>
      </c>
      <c r="E4" s="6" t="n">
        <v>-31063</v>
      </c>
    </row>
    <row r="5" spans="1:5">
      <c r="A5" s="3" t="s">
        <v>643</v>
      </c>
    </row>
    <row r="6" spans="1:5">
      <c r="A6" s="4" t="s">
        <v>644</v>
      </c>
      <c r="B6" s="5" t="n">
        <v>18659079</v>
      </c>
      <c r="C6" s="5" t="n">
        <v>17471462</v>
      </c>
      <c r="D6" s="5" t="n">
        <v>17859829</v>
      </c>
      <c r="E6" s="5" t="n">
        <v>15417087</v>
      </c>
    </row>
    <row r="7" spans="1:5">
      <c r="A7" s="4" t="s">
        <v>645</v>
      </c>
      <c r="B7" s="8" t="n">
        <v>-0.95</v>
      </c>
      <c r="C7" s="8" t="n">
        <v>-0.6</v>
      </c>
      <c r="D7" s="8" t="n">
        <v>-2.01</v>
      </c>
      <c r="E7" s="8" t="n">
        <v>-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9</v>
      </c>
    </row>
    <row r="3" spans="1:3">
      <c r="A3" s="3" t="s">
        <v>134</v>
      </c>
    </row>
    <row r="4" spans="1:3">
      <c r="A4" s="4" t="s">
        <v>124</v>
      </c>
      <c r="B4" s="6" t="n">
        <v>-35939</v>
      </c>
      <c r="C4" s="6" t="n">
        <v>-31063</v>
      </c>
    </row>
    <row r="5" spans="1:3">
      <c r="A5" s="3" t="s">
        <v>135</v>
      </c>
    </row>
    <row r="6" spans="1:3">
      <c r="A6" s="4" t="s">
        <v>136</v>
      </c>
      <c r="B6" s="5" t="n">
        <v>861</v>
      </c>
      <c r="C6" s="5" t="n">
        <v>270</v>
      </c>
    </row>
    <row r="7" spans="1:3">
      <c r="A7" s="4" t="s">
        <v>137</v>
      </c>
      <c r="C7" s="5" t="n">
        <v>248</v>
      </c>
    </row>
    <row r="8" spans="1:3">
      <c r="A8" s="4" t="s">
        <v>138</v>
      </c>
      <c r="B8" s="5" t="n">
        <v>2847</v>
      </c>
      <c r="C8" s="5" t="n">
        <v>1980</v>
      </c>
    </row>
    <row r="9" spans="1:3">
      <c r="A9" s="4" t="s">
        <v>139</v>
      </c>
      <c r="B9" s="5" t="n">
        <v>-1</v>
      </c>
    </row>
    <row r="10" spans="1:3">
      <c r="A10" s="4" t="s">
        <v>140</v>
      </c>
      <c r="B10" s="5" t="n">
        <v>164</v>
      </c>
      <c r="C10" s="5" t="n">
        <v>237</v>
      </c>
    </row>
    <row r="11" spans="1:3">
      <c r="A11" s="4" t="s">
        <v>141</v>
      </c>
      <c r="B11" s="5" t="n">
        <v>-663</v>
      </c>
      <c r="C11" s="5" t="n">
        <v>-346</v>
      </c>
    </row>
    <row r="12" spans="1:3">
      <c r="A12" s="3" t="s">
        <v>142</v>
      </c>
    </row>
    <row r="13" spans="1:3">
      <c r="A13" s="4" t="s">
        <v>65</v>
      </c>
      <c r="B13" s="5" t="n">
        <v>-4637</v>
      </c>
      <c r="C13" s="5" t="n">
        <v>679</v>
      </c>
    </row>
    <row r="14" spans="1:3">
      <c r="A14" s="4" t="s">
        <v>67</v>
      </c>
      <c r="B14" s="5" t="n">
        <v>3802</v>
      </c>
      <c r="C14" s="5" t="n">
        <v>706</v>
      </c>
    </row>
    <row r="15" spans="1:3">
      <c r="A15" s="4" t="s">
        <v>143</v>
      </c>
      <c r="B15" s="5" t="n">
        <v>-319</v>
      </c>
      <c r="C15" s="5" t="n">
        <v>980</v>
      </c>
    </row>
    <row r="16" spans="1:3">
      <c r="A16" s="4" t="s">
        <v>72</v>
      </c>
      <c r="B16" s="5" t="n">
        <v>-432</v>
      </c>
    </row>
    <row r="17" spans="1:3">
      <c r="A17" s="4" t="s">
        <v>75</v>
      </c>
      <c r="B17" s="5" t="n">
        <v>-1041</v>
      </c>
      <c r="C17" s="5" t="n">
        <v>-2088</v>
      </c>
    </row>
    <row r="18" spans="1:3">
      <c r="A18" s="4" t="s">
        <v>76</v>
      </c>
      <c r="B18" s="5" t="n">
        <v>2749</v>
      </c>
      <c r="C18" s="5" t="n">
        <v>2372</v>
      </c>
    </row>
    <row r="19" spans="1:3">
      <c r="A19" s="4" t="s">
        <v>78</v>
      </c>
      <c r="C19" s="5" t="n">
        <v>-91</v>
      </c>
    </row>
    <row r="20" spans="1:3">
      <c r="A20" s="4" t="s">
        <v>83</v>
      </c>
      <c r="B20" s="5" t="n">
        <v>-44</v>
      </c>
    </row>
    <row r="21" spans="1:3">
      <c r="A21" s="4" t="s">
        <v>144</v>
      </c>
      <c r="B21" s="5" t="n">
        <v>-32653</v>
      </c>
      <c r="C21" s="5" t="n">
        <v>-26116</v>
      </c>
    </row>
    <row r="22" spans="1:3">
      <c r="A22" s="3" t="s">
        <v>145</v>
      </c>
    </row>
    <row r="23" spans="1:3">
      <c r="A23" s="4" t="s">
        <v>146</v>
      </c>
      <c r="B23" s="5" t="n">
        <v>-76523</v>
      </c>
      <c r="C23" s="5" t="n">
        <v>-104421</v>
      </c>
    </row>
    <row r="24" spans="1:3">
      <c r="A24" s="4" t="s">
        <v>147</v>
      </c>
      <c r="B24" s="5" t="n">
        <v>110337</v>
      </c>
      <c r="C24" s="5" t="n">
        <v>14000</v>
      </c>
    </row>
    <row r="25" spans="1:3">
      <c r="A25" s="4" t="s">
        <v>148</v>
      </c>
      <c r="B25" s="5" t="n">
        <v>-185</v>
      </c>
      <c r="C25" s="5" t="n">
        <v>-22</v>
      </c>
    </row>
    <row r="26" spans="1:3">
      <c r="A26" s="4" t="s">
        <v>149</v>
      </c>
      <c r="B26" s="5" t="n">
        <v>33629</v>
      </c>
      <c r="C26" s="5" t="n">
        <v>-90443</v>
      </c>
    </row>
    <row r="27" spans="1:3">
      <c r="A27" s="3" t="s">
        <v>150</v>
      </c>
    </row>
    <row r="28" spans="1:3">
      <c r="A28" s="4" t="s">
        <v>151</v>
      </c>
      <c r="B28" s="5" t="n">
        <v>10289</v>
      </c>
      <c r="C28" s="5" t="n">
        <v>70500</v>
      </c>
    </row>
    <row r="29" spans="1:3">
      <c r="A29" s="4" t="s">
        <v>152</v>
      </c>
      <c r="B29" s="5" t="n">
        <v>-158</v>
      </c>
      <c r="C29" s="5" t="n">
        <v>-996</v>
      </c>
    </row>
    <row r="30" spans="1:3">
      <c r="A30" s="4" t="s">
        <v>153</v>
      </c>
      <c r="B30" s="5" t="n">
        <v>410</v>
      </c>
      <c r="C30" s="5" t="n">
        <v>197</v>
      </c>
    </row>
    <row r="31" spans="1:3">
      <c r="A31" s="4" t="s">
        <v>154</v>
      </c>
      <c r="B31" s="5" t="n">
        <v>10541</v>
      </c>
      <c r="C31" s="5" t="n">
        <v>69701</v>
      </c>
    </row>
    <row r="32" spans="1:3">
      <c r="A32" s="4" t="s">
        <v>155</v>
      </c>
      <c r="B32" s="5" t="n">
        <v>11517</v>
      </c>
      <c r="C32" s="5" t="n">
        <v>-46858</v>
      </c>
    </row>
    <row r="33" spans="1:3">
      <c r="A33" s="4" t="s">
        <v>156</v>
      </c>
      <c r="B33" s="5" t="n">
        <v>34080</v>
      </c>
      <c r="C33" s="5" t="n">
        <v>87338</v>
      </c>
    </row>
    <row r="34" spans="1:3">
      <c r="A34" s="4" t="s">
        <v>157</v>
      </c>
      <c r="B34" s="6" t="n">
        <v>45597</v>
      </c>
      <c r="C34" s="5" t="n">
        <v>40480</v>
      </c>
    </row>
    <row r="35" spans="1:3">
      <c r="A35" s="3" t="s">
        <v>158</v>
      </c>
    </row>
    <row r="36" spans="1:3">
      <c r="A36" s="4" t="s">
        <v>159</v>
      </c>
      <c r="C36" s="6" t="n">
        <v>2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08</v>
      </c>
      <c r="D1" s="2" t="s">
        <v>1</v>
      </c>
    </row>
    <row r="2" spans="1:5">
      <c r="B2" s="2" t="s">
        <v>2</v>
      </c>
      <c r="C2" s="2" t="s">
        <v>109</v>
      </c>
      <c r="D2" s="2" t="s">
        <v>2</v>
      </c>
      <c r="E2" s="2" t="s">
        <v>109</v>
      </c>
    </row>
    <row r="3" spans="1:5">
      <c r="A3" s="3" t="s">
        <v>647</v>
      </c>
    </row>
    <row r="4" spans="1:5">
      <c r="A4" s="4" t="s">
        <v>648</v>
      </c>
      <c r="B4" s="5" t="n">
        <v>5864930</v>
      </c>
      <c r="C4" s="5" t="n">
        <v>4406378</v>
      </c>
      <c r="D4" s="5" t="n">
        <v>5864930</v>
      </c>
      <c r="E4" s="5" t="n">
        <v>4406378</v>
      </c>
    </row>
    <row r="5" spans="1:5">
      <c r="A5" s="4" t="s">
        <v>649</v>
      </c>
    </row>
    <row r="6" spans="1:5">
      <c r="A6" s="3" t="s">
        <v>647</v>
      </c>
    </row>
    <row r="7" spans="1:5">
      <c r="A7" s="4" t="s">
        <v>648</v>
      </c>
      <c r="B7" s="5" t="n">
        <v>3094930</v>
      </c>
      <c r="C7" s="5" t="n">
        <v>2186378</v>
      </c>
      <c r="D7" s="5" t="n">
        <v>3094930</v>
      </c>
      <c r="E7" s="5" t="n">
        <v>2186378</v>
      </c>
    </row>
    <row r="8" spans="1:5">
      <c r="A8" s="4" t="s">
        <v>650</v>
      </c>
    </row>
    <row r="9" spans="1:5">
      <c r="A9" s="3" t="s">
        <v>647</v>
      </c>
    </row>
    <row r="10" spans="1:5">
      <c r="A10" s="4" t="s">
        <v>648</v>
      </c>
      <c r="B10" s="5" t="n">
        <v>50000</v>
      </c>
      <c r="D10" s="5" t="n">
        <v>50000</v>
      </c>
    </row>
    <row r="11" spans="1:5">
      <c r="A11" s="4" t="s">
        <v>437</v>
      </c>
    </row>
    <row r="12" spans="1:5">
      <c r="A12" s="3" t="s">
        <v>647</v>
      </c>
    </row>
    <row r="13" spans="1:5">
      <c r="A13" s="4" t="s">
        <v>648</v>
      </c>
      <c r="B13" s="5" t="n">
        <v>1720000</v>
      </c>
      <c r="C13" s="5" t="n">
        <v>2220000</v>
      </c>
      <c r="D13" s="5" t="n">
        <v>1720000</v>
      </c>
      <c r="E13" s="5" t="n">
        <v>2220000</v>
      </c>
    </row>
    <row r="14" spans="1:5">
      <c r="A14" s="4" t="s">
        <v>651</v>
      </c>
    </row>
    <row r="15" spans="1:5">
      <c r="A15" s="3" t="s">
        <v>647</v>
      </c>
    </row>
    <row r="16" spans="1:5">
      <c r="A16" s="4" t="s">
        <v>648</v>
      </c>
      <c r="B16" s="5" t="n">
        <v>1000000</v>
      </c>
      <c r="D16" s="5" t="n">
        <v>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0"/>
    <col customWidth="1" max="3" min="3" width="52"/>
    <col customWidth="1" max="4" min="4" width="22"/>
    <col customWidth="1" max="5" min="5" width="36"/>
    <col customWidth="1" max="6" min="6" width="29"/>
    <col customWidth="1" max="7" min="7" width="55"/>
    <col customWidth="1" max="8" min="8" width="55"/>
    <col customWidth="1" max="9" min="9" width="35"/>
  </cols>
  <sheetData>
    <row r="1" spans="1:9">
      <c r="A1" s="1" t="s">
        <v>160</v>
      </c>
      <c r="B1" s="2" t="s">
        <v>161</v>
      </c>
      <c r="C1" s="2" t="s">
        <v>162</v>
      </c>
      <c r="D1" s="2" t="s">
        <v>163</v>
      </c>
      <c r="E1" s="2" t="s">
        <v>164</v>
      </c>
      <c r="F1" s="2" t="s">
        <v>165</v>
      </c>
      <c r="G1" s="2" t="s">
        <v>166</v>
      </c>
      <c r="H1" s="2" t="s">
        <v>167</v>
      </c>
      <c r="I1" s="2" t="s">
        <v>168</v>
      </c>
    </row>
    <row r="2" spans="1:9">
      <c r="A2" s="4" t="s">
        <v>169</v>
      </c>
      <c r="B2" s="6" t="n">
        <v>84957</v>
      </c>
      <c r="D2" s="6" t="n">
        <v>14</v>
      </c>
      <c r="E2" s="6" t="n">
        <v>181428</v>
      </c>
      <c r="F2" s="6" t="n">
        <v>-96840</v>
      </c>
      <c r="H2" s="6" t="n">
        <v>84602</v>
      </c>
      <c r="I2" s="6" t="n">
        <v>355</v>
      </c>
    </row>
    <row r="3" spans="1:9">
      <c r="A3" s="4" t="s">
        <v>170</v>
      </c>
      <c r="D3" s="5" t="n">
        <v>14369182</v>
      </c>
    </row>
    <row r="4" spans="1:9">
      <c r="A4" s="4" t="s">
        <v>171</v>
      </c>
      <c r="B4" s="5" t="n">
        <v>197</v>
      </c>
      <c r="E4" s="5" t="n">
        <v>197</v>
      </c>
      <c r="H4" s="5" t="n">
        <v>197</v>
      </c>
    </row>
    <row r="5" spans="1:9">
      <c r="A5" s="4" t="s">
        <v>172</v>
      </c>
      <c r="D5" s="5" t="n">
        <v>33312</v>
      </c>
    </row>
    <row r="6" spans="1:9">
      <c r="A6" s="4" t="s">
        <v>173</v>
      </c>
      <c r="B6" s="5" t="n">
        <v>69504</v>
      </c>
      <c r="D6" s="6" t="n">
        <v>4</v>
      </c>
      <c r="E6" s="5" t="n">
        <v>69500</v>
      </c>
      <c r="H6" s="5" t="n">
        <v>69504</v>
      </c>
    </row>
    <row r="7" spans="1:9">
      <c r="A7" s="4" t="s">
        <v>174</v>
      </c>
      <c r="C7" s="5" t="n">
        <v>2220</v>
      </c>
      <c r="D7" s="5" t="n">
        <v>3780000</v>
      </c>
    </row>
    <row r="8" spans="1:9">
      <c r="A8" s="4" t="s">
        <v>175</v>
      </c>
      <c r="B8" s="5" t="n">
        <v>1980</v>
      </c>
      <c r="E8" s="5" t="n">
        <v>1980</v>
      </c>
      <c r="H8" s="5" t="n">
        <v>1980</v>
      </c>
    </row>
    <row r="9" spans="1:9">
      <c r="A9" s="4" t="s">
        <v>176</v>
      </c>
      <c r="B9" s="5" t="n">
        <v>-23</v>
      </c>
      <c r="G9" s="6" t="n">
        <v>-23</v>
      </c>
      <c r="H9" s="5" t="n">
        <v>-23</v>
      </c>
    </row>
    <row r="10" spans="1:9">
      <c r="A10" s="4" t="s">
        <v>124</v>
      </c>
      <c r="B10" s="5" t="n">
        <v>-31063</v>
      </c>
      <c r="F10" s="5" t="n">
        <v>-31063</v>
      </c>
      <c r="H10" s="5" t="n">
        <v>-31063</v>
      </c>
    </row>
    <row r="11" spans="1:9">
      <c r="A11" s="4" t="s">
        <v>177</v>
      </c>
      <c r="B11" s="5" t="n">
        <v>125552</v>
      </c>
      <c r="D11" s="6" t="n">
        <v>18</v>
      </c>
      <c r="E11" s="5" t="n">
        <v>253105</v>
      </c>
      <c r="F11" s="5" t="n">
        <v>-127903</v>
      </c>
      <c r="G11" s="5" t="n">
        <v>-23</v>
      </c>
      <c r="H11" s="5" t="n">
        <v>125197</v>
      </c>
      <c r="I11" s="5" t="n">
        <v>355</v>
      </c>
    </row>
    <row r="12" spans="1:9">
      <c r="A12" s="4" t="s">
        <v>178</v>
      </c>
      <c r="C12" s="5" t="n">
        <v>2220</v>
      </c>
      <c r="D12" s="5" t="n">
        <v>18182494</v>
      </c>
    </row>
    <row r="13" spans="1:9">
      <c r="A13" s="4" t="s">
        <v>179</v>
      </c>
      <c r="B13" s="5" t="n">
        <v>65668</v>
      </c>
      <c r="D13" s="6" t="n">
        <v>14</v>
      </c>
      <c r="E13" s="5" t="n">
        <v>182754</v>
      </c>
      <c r="F13" s="5" t="n">
        <v>-117440</v>
      </c>
      <c r="G13" s="5" t="n">
        <v>-15</v>
      </c>
      <c r="H13" s="5" t="n">
        <v>65313</v>
      </c>
      <c r="I13" s="5" t="n">
        <v>355</v>
      </c>
    </row>
    <row r="14" spans="1:9">
      <c r="A14" s="4" t="s">
        <v>180</v>
      </c>
      <c r="D14" s="5" t="n">
        <v>14377753</v>
      </c>
    </row>
    <row r="15" spans="1:9">
      <c r="A15" s="4" t="s">
        <v>171</v>
      </c>
      <c r="B15" s="5" t="n">
        <v>146</v>
      </c>
      <c r="E15" s="5" t="n">
        <v>146</v>
      </c>
      <c r="H15" s="5" t="n">
        <v>146</v>
      </c>
    </row>
    <row r="16" spans="1:9">
      <c r="A16" s="4" t="s">
        <v>172</v>
      </c>
      <c r="D16" s="5" t="n">
        <v>24741</v>
      </c>
    </row>
    <row r="17" spans="1:9">
      <c r="A17" s="4" t="s">
        <v>173</v>
      </c>
      <c r="B17" s="5" t="n">
        <v>69504</v>
      </c>
      <c r="D17" s="6" t="n">
        <v>4</v>
      </c>
      <c r="E17" s="5" t="n">
        <v>69500</v>
      </c>
      <c r="H17" s="5" t="n">
        <v>69504</v>
      </c>
    </row>
    <row r="18" spans="1:9">
      <c r="A18" s="4" t="s">
        <v>174</v>
      </c>
      <c r="C18" s="5" t="n">
        <v>2220</v>
      </c>
      <c r="D18" s="5" t="n">
        <v>3780000</v>
      </c>
    </row>
    <row r="19" spans="1:9">
      <c r="A19" s="4" t="s">
        <v>175</v>
      </c>
      <c r="B19" s="5" t="n">
        <v>705</v>
      </c>
      <c r="E19" s="5" t="n">
        <v>705</v>
      </c>
      <c r="H19" s="5" t="n">
        <v>705</v>
      </c>
    </row>
    <row r="20" spans="1:9">
      <c r="A20" s="4" t="s">
        <v>176</v>
      </c>
      <c r="B20" s="5" t="n">
        <v>-8</v>
      </c>
      <c r="G20" s="5" t="n">
        <v>-8</v>
      </c>
      <c r="H20" s="5" t="n">
        <v>-8</v>
      </c>
    </row>
    <row r="21" spans="1:9">
      <c r="A21" s="4" t="s">
        <v>124</v>
      </c>
      <c r="B21" s="5" t="n">
        <v>-10463</v>
      </c>
      <c r="F21" s="5" t="n">
        <v>-10463</v>
      </c>
      <c r="H21" s="5" t="n">
        <v>-10463</v>
      </c>
    </row>
    <row r="22" spans="1:9">
      <c r="A22" s="4" t="s">
        <v>177</v>
      </c>
      <c r="B22" s="5" t="n">
        <v>125552</v>
      </c>
      <c r="D22" s="6" t="n">
        <v>18</v>
      </c>
      <c r="E22" s="5" t="n">
        <v>253105</v>
      </c>
      <c r="F22" s="5" t="n">
        <v>-127903</v>
      </c>
      <c r="G22" s="5" t="n">
        <v>-23</v>
      </c>
      <c r="H22" s="5" t="n">
        <v>125197</v>
      </c>
      <c r="I22" s="5" t="n">
        <v>355</v>
      </c>
    </row>
    <row r="23" spans="1:9">
      <c r="A23" s="4" t="s">
        <v>178</v>
      </c>
      <c r="C23" s="5" t="n">
        <v>2220</v>
      </c>
      <c r="D23" s="5" t="n">
        <v>18182494</v>
      </c>
    </row>
    <row r="24" spans="1:9">
      <c r="A24" s="4" t="s">
        <v>181</v>
      </c>
      <c r="B24" s="5" t="n">
        <v>115855</v>
      </c>
      <c r="D24" s="6" t="n">
        <v>17</v>
      </c>
      <c r="E24" s="5" t="n">
        <v>254013</v>
      </c>
      <c r="F24" s="5" t="n">
        <v>-138502</v>
      </c>
      <c r="G24" s="5" t="n">
        <v>-28</v>
      </c>
      <c r="H24" s="5" t="n">
        <v>115500</v>
      </c>
      <c r="I24" s="5" t="n">
        <v>355</v>
      </c>
    </row>
    <row r="25" spans="1:9">
      <c r="A25" s="4" t="s">
        <v>182</v>
      </c>
      <c r="C25" s="5" t="n">
        <v>3220</v>
      </c>
      <c r="D25" s="5" t="n">
        <v>17205962</v>
      </c>
    </row>
    <row r="26" spans="1:9">
      <c r="A26" s="4" t="s">
        <v>171</v>
      </c>
      <c r="B26" s="5" t="n">
        <v>410</v>
      </c>
      <c r="E26" s="5" t="n">
        <v>410</v>
      </c>
      <c r="H26" s="5" t="n">
        <v>410</v>
      </c>
    </row>
    <row r="27" spans="1:9">
      <c r="A27" s="4" t="s">
        <v>172</v>
      </c>
      <c r="D27" s="5" t="n">
        <v>62072</v>
      </c>
    </row>
    <row r="28" spans="1:9">
      <c r="A28" s="4" t="s">
        <v>183</v>
      </c>
      <c r="B28" s="5" t="n">
        <v>9815</v>
      </c>
      <c r="D28" s="6" t="n">
        <v>1</v>
      </c>
      <c r="E28" s="5" t="n">
        <v>9814</v>
      </c>
      <c r="H28" s="5" t="n">
        <v>9815</v>
      </c>
    </row>
    <row r="29" spans="1:9">
      <c r="A29" s="4" t="s">
        <v>184</v>
      </c>
      <c r="D29" s="5" t="n">
        <v>894996</v>
      </c>
    </row>
    <row r="30" spans="1:9">
      <c r="A30" s="4" t="s">
        <v>185</v>
      </c>
      <c r="D30" s="6" t="n">
        <v>1</v>
      </c>
      <c r="E30" s="5" t="n">
        <v>-1</v>
      </c>
    </row>
    <row r="31" spans="1:9">
      <c r="A31" s="4" t="s">
        <v>186</v>
      </c>
      <c r="C31" s="5" t="n">
        <v>-500</v>
      </c>
      <c r="D31" s="5" t="n">
        <v>500000</v>
      </c>
    </row>
    <row r="32" spans="1:9">
      <c r="A32" s="4" t="s">
        <v>175</v>
      </c>
      <c r="B32" s="5" t="n">
        <v>2847</v>
      </c>
      <c r="E32" s="5" t="n">
        <v>2847</v>
      </c>
      <c r="H32" s="5" t="n">
        <v>2847</v>
      </c>
    </row>
    <row r="33" spans="1:9">
      <c r="A33" s="4" t="s">
        <v>176</v>
      </c>
      <c r="B33" s="5" t="n">
        <v>46</v>
      </c>
      <c r="G33" s="5" t="n">
        <v>46</v>
      </c>
      <c r="H33" s="5" t="n">
        <v>46</v>
      </c>
    </row>
    <row r="34" spans="1:9">
      <c r="A34" s="4" t="s">
        <v>124</v>
      </c>
      <c r="B34" s="5" t="n">
        <v>-35939</v>
      </c>
      <c r="F34" s="5" t="n">
        <v>-35939</v>
      </c>
      <c r="H34" s="5" t="n">
        <v>-35939</v>
      </c>
    </row>
    <row r="35" spans="1:9">
      <c r="A35" s="4" t="s">
        <v>187</v>
      </c>
      <c r="B35" s="5" t="n">
        <v>93034</v>
      </c>
      <c r="D35" s="6" t="n">
        <v>19</v>
      </c>
      <c r="E35" s="5" t="n">
        <v>267083</v>
      </c>
      <c r="F35" s="5" t="n">
        <v>-174441</v>
      </c>
      <c r="G35" s="5" t="n">
        <v>18</v>
      </c>
      <c r="H35" s="5" t="n">
        <v>92679</v>
      </c>
      <c r="I35" s="5" t="n">
        <v>355</v>
      </c>
    </row>
    <row r="36" spans="1:9">
      <c r="A36" s="4" t="s">
        <v>188</v>
      </c>
      <c r="C36" s="5" t="n">
        <v>2720</v>
      </c>
      <c r="D36" s="5" t="n">
        <v>18663030</v>
      </c>
    </row>
    <row r="37" spans="1:9">
      <c r="A37" s="4" t="s">
        <v>189</v>
      </c>
      <c r="B37" s="5" t="n">
        <v>109669</v>
      </c>
      <c r="D37" s="6" t="n">
        <v>19</v>
      </c>
      <c r="E37" s="5" t="n">
        <v>266013</v>
      </c>
      <c r="F37" s="5" t="n">
        <v>-156724</v>
      </c>
      <c r="G37" s="5" t="n">
        <v>6</v>
      </c>
      <c r="H37" s="5" t="n">
        <v>109314</v>
      </c>
      <c r="I37" s="5" t="n">
        <v>355</v>
      </c>
    </row>
    <row r="38" spans="1:9">
      <c r="A38" s="4" t="s">
        <v>190</v>
      </c>
      <c r="C38" s="5" t="n">
        <v>2720</v>
      </c>
      <c r="D38" s="5" t="n">
        <v>18650375</v>
      </c>
    </row>
    <row r="39" spans="1:9">
      <c r="A39" s="4" t="s">
        <v>171</v>
      </c>
      <c r="B39" s="5" t="n">
        <v>51</v>
      </c>
      <c r="E39" s="5" t="n">
        <v>51</v>
      </c>
      <c r="H39" s="5" t="n">
        <v>51</v>
      </c>
    </row>
    <row r="40" spans="1:9">
      <c r="A40" s="4" t="s">
        <v>172</v>
      </c>
      <c r="D40" s="5" t="n">
        <v>8704</v>
      </c>
    </row>
    <row r="41" spans="1:9">
      <c r="A41" s="4" t="s">
        <v>183</v>
      </c>
      <c r="B41" s="5" t="n">
        <v>38</v>
      </c>
      <c r="E41" s="5" t="n">
        <v>38</v>
      </c>
      <c r="H41" s="5" t="n">
        <v>38</v>
      </c>
    </row>
    <row r="42" spans="1:9">
      <c r="A42" s="4" t="s">
        <v>184</v>
      </c>
      <c r="D42" s="5" t="n">
        <v>3951</v>
      </c>
    </row>
    <row r="43" spans="1:9">
      <c r="A43" s="4" t="s">
        <v>175</v>
      </c>
      <c r="B43" s="5" t="n">
        <v>981</v>
      </c>
      <c r="E43" s="5" t="n">
        <v>981</v>
      </c>
      <c r="H43" s="5" t="n">
        <v>981</v>
      </c>
    </row>
    <row r="44" spans="1:9">
      <c r="A44" s="4" t="s">
        <v>176</v>
      </c>
      <c r="B44" s="5" t="n">
        <v>12</v>
      </c>
      <c r="G44" s="5" t="n">
        <v>12</v>
      </c>
      <c r="H44" s="5" t="n">
        <v>12</v>
      </c>
    </row>
    <row r="45" spans="1:9">
      <c r="A45" s="4" t="s">
        <v>124</v>
      </c>
      <c r="B45" s="5" t="n">
        <v>-17717</v>
      </c>
      <c r="F45" s="5" t="n">
        <v>-17717</v>
      </c>
      <c r="H45" s="5" t="n">
        <v>-17717</v>
      </c>
    </row>
    <row r="46" spans="1:9">
      <c r="A46" s="4" t="s">
        <v>187</v>
      </c>
      <c r="B46" s="6" t="n">
        <v>93034</v>
      </c>
      <c r="D46" s="6" t="n">
        <v>19</v>
      </c>
      <c r="E46" s="6" t="n">
        <v>267083</v>
      </c>
      <c r="F46" s="6" t="n">
        <v>-174441</v>
      </c>
      <c r="G46" s="6" t="n">
        <v>18</v>
      </c>
      <c r="H46" s="6" t="n">
        <v>92679</v>
      </c>
      <c r="I46" s="6" t="n">
        <v>355</v>
      </c>
    </row>
    <row r="47" spans="1:9">
      <c r="A47" s="4" t="s">
        <v>188</v>
      </c>
      <c r="C47" s="5" t="n">
        <v>2720</v>
      </c>
      <c r="D47" s="5" t="n">
        <v>18663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00:39Z</dcterms:created>
  <dcterms:modified xmlns:dcterms="http://purl.org/dc/terms/" xmlns:xsi="http://www.w3.org/2001/XMLSchema-instance" xsi:type="dcterms:W3CDTF">2019-11-04T16:00:39Z</dcterms:modified>
</cp:coreProperties>
</file>